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Nature of Operations and Summar" sheetId="9" r:id="rId9"/>
    <s:sheet name="New Accounting Pronouncements" sheetId="10" r:id="rId10"/>
    <s:sheet name="Earnings per Share" sheetId="11" r:id="rId11"/>
    <s:sheet name="Goodwill and Other Intangible A" sheetId="12" r:id="rId12"/>
    <s:sheet name="Investment Securities Available" sheetId="13" r:id="rId13"/>
    <s:sheet name="Loans Receivable and Allowance " sheetId="14" r:id="rId14"/>
    <s:sheet name="Deposits" sheetId="15" r:id="rId15"/>
    <s:sheet name="Lines of Credit and Federal Hom" sheetId="16" r:id="rId16"/>
    <s:sheet name="Regulatory Capital Ratios" sheetId="17" r:id="rId17"/>
    <s:sheet name="Stock Based Compensation" sheetId="18" r:id="rId18"/>
    <s:sheet name="Fair Value Measurements" sheetId="19" r:id="rId19"/>
    <s:sheet name="Nature of Operations and Summ20" sheetId="20" r:id="rId20"/>
    <s:sheet name="Earnings per Share (Tables)" sheetId="21" r:id="rId21"/>
    <s:sheet name="Goodwill and Other Intangible22" sheetId="22" r:id="rId22"/>
    <s:sheet name="Investment Securities Availab23" sheetId="23" r:id="rId23"/>
    <s:sheet name="Loans Receivable and Allowanc24" sheetId="24" r:id="rId24"/>
    <s:sheet name="Deposits (Tables)" sheetId="25" r:id="rId25"/>
    <s:sheet name="Lines of Credit and Federal H26" sheetId="26" r:id="rId26"/>
    <s:sheet name="Regulatory Capital Ratios (Tabl" sheetId="27" r:id="rId27"/>
    <s:sheet name="Stock Based Compensation (Table" sheetId="28" r:id="rId28"/>
    <s:sheet name="Fair Value Measurements (Tables" sheetId="29" r:id="rId29"/>
    <s:sheet name="Nature of Operations and Summ30" sheetId="30" r:id="rId30"/>
    <s:sheet name="Basic and Diluted Earnings Per " sheetId="31" r:id="rId31"/>
    <s:sheet name="Goodwill and Other Intangible32" sheetId="32" r:id="rId32"/>
    <s:sheet name="Activity in Goodwill and Acquir" sheetId="33" r:id="rId33"/>
    <s:sheet name="Future Expected Annual Amortiza" sheetId="34" r:id="rId34"/>
    <s:sheet name="Amortized Cost and Fair Value o" sheetId="35" r:id="rId35"/>
    <s:sheet name="Investment Securities Availab36" sheetId="36" r:id="rId36"/>
    <s:sheet name="Amortized Cost and Estimated Fa" sheetId="37" r:id="rId37"/>
    <s:sheet name="Gross Unrealized Losses on Inve" sheetId="38" r:id="rId38"/>
    <s:sheet name="Loans Receivable Excluding Loan" sheetId="39" r:id="rId39"/>
    <s:sheet name="Loans Receivable and Allowanc40" sheetId="40" r:id="rId40"/>
    <s:sheet name="Balance of Allowance for Loan L" sheetId="41" r:id="rId41"/>
    <s:sheet name="Past Due Loans, Segregated by A" sheetId="42" r:id="rId42"/>
    <s:sheet name="Impaired Loans (Detail)" sheetId="43" r:id="rId43"/>
    <s:sheet name="Balances of Classified Loans Ba" sheetId="44" r:id="rId44"/>
    <s:sheet name="Summary of Troubled Debt Restru" sheetId="45" r:id="rId45"/>
    <s:sheet name="Outstanding Commitments and Unu" sheetId="46" r:id="rId46"/>
    <s:sheet name="Composition of Deposits and Rel" sheetId="47" r:id="rId47"/>
    <s:sheet name="Federal Home Loan Bank Advances" sheetId="48" r:id="rId48"/>
    <s:sheet name="Short Term Borrowings (Detail)" sheetId="49" r:id="rId49"/>
    <s:sheet name="Regulatory Capital Ratios - Add" sheetId="50" r:id="rId50"/>
    <s:sheet name="Capital Ratios and Minimum Capi" sheetId="51" r:id="rId51"/>
    <s:sheet name="Stock Option Plans - Additional" sheetId="52" r:id="rId52"/>
    <s:sheet name="Weighted-Average Assumptions as" sheetId="53" r:id="rId53"/>
    <s:sheet name="Summary of Stock Option Activit" sheetId="54" r:id="rId54"/>
    <s:sheet name="Summary of Changes in Nonvested" sheetId="55" r:id="rId55"/>
    <s:sheet name="Investment Securities Availab56" sheetId="56" r:id="rId56"/>
    <s:sheet name="Fair Value Measurements - Addit" sheetId="57" r:id="rId57"/>
    <s:sheet name="Impaired Loans and Foreclosed R" sheetId="58" r:id="rId58"/>
    <s:sheet name="Reconciliation of Beginning and" sheetId="59" r:id="rId59"/>
    <s:sheet name="Calculation of Estimated Fair V" sheetId="60" r:id="rId60"/>
  </s:sheets>
  <s:definedNames/>
  <s:calcPr calcId="124519" calcMode="auto" fullCalcOnLoad="1"/>
</s:workbook>
</file>

<file path=xl/sharedStrings.xml><?xml version="1.0" encoding="utf-8"?>
<sst xmlns="http://schemas.openxmlformats.org/spreadsheetml/2006/main" uniqueCount="662">
  <si>
    <t>Document and Entity Information - shares</t>
  </si>
  <si>
    <t>3 Months Ended</t>
  </si>
  <si>
    <t>Jun. 30, 2015</t>
  </si>
  <si>
    <t>Aug. 14, 2015</t>
  </si>
  <si>
    <t>Document Information [Line Items]</t>
  </si>
  <si>
    <t>Document Type</t>
  </si>
  <si>
    <t>10-Q</t>
  </si>
  <si>
    <t>Amendment Flag</t>
  </si>
  <si>
    <t>false</t>
  </si>
  <si>
    <t>Document Period End Date</t>
  </si>
  <si>
    <t>Jun. 30,
		2015</t>
  </si>
  <si>
    <t>Document Fiscal Year Focus</t>
  </si>
  <si>
    <t>Document Fiscal Period Focus</t>
  </si>
  <si>
    <t>Q1</t>
  </si>
  <si>
    <t>Trading Symbol</t>
  </si>
  <si>
    <t>HBK</t>
  </si>
  <si>
    <t>Entity Registrant Name</t>
  </si>
  <si>
    <t>HAMILTON BANCORP, INC.</t>
  </si>
  <si>
    <t>Entity Central Index Key</t>
  </si>
  <si>
    <t>Current Fiscal Year End Date</t>
  </si>
  <si>
    <t>--03-31</t>
  </si>
  <si>
    <t>Entity Filer Category</t>
  </si>
  <si>
    <t>Smaller Reporting Company</t>
  </si>
  <si>
    <t>Entity Common Stock, Shares Outstanding</t>
  </si>
  <si>
    <t>Consolidated Statements of Financial Condition - USD ($)</t>
  </si>
  <si>
    <t>Mar. 31, 2015</t>
  </si>
  <si>
    <t>Assets</t>
  </si>
  <si>
    <t>Cash and due from banks</t>
  </si>
  <si>
    <t>Federal funds sold and Federal Home Loan Bank deposit</t>
  </si>
  <si>
    <t>Interest-bearing deposits in other banks</t>
  </si>
  <si>
    <t>Cash and cash equivalents</t>
  </si>
  <si>
    <t>Investment securities available for sale, at fair value</t>
  </si>
  <si>
    <t>Federal Home Loan Bank stock, at cost</t>
  </si>
  <si>
    <t>Loans held for sale</t>
  </si>
  <si>
    <t>Loans, less allowance for loan losses of $1,673,225 and $1,690,236</t>
  </si>
  <si>
    <t>Premises and equipment, net</t>
  </si>
  <si>
    <t>Foreclosed real estate</t>
  </si>
  <si>
    <t>Accrued interest receivable</t>
  </si>
  <si>
    <t>Bank-owned life insurance</t>
  </si>
  <si>
    <t>Deferred income taxes</t>
  </si>
  <si>
    <t>Goodwill and other intangible assets</t>
  </si>
  <si>
    <t>Other assets</t>
  </si>
  <si>
    <t>Total Assets</t>
  </si>
  <si>
    <t>Liabilities</t>
  </si>
  <si>
    <t>Noninterest-bearing deposits</t>
  </si>
  <si>
    <t>Interest-bearing deposits</t>
  </si>
  <si>
    <t>Total deposits</t>
  </si>
  <si>
    <t>Borrowings</t>
  </si>
  <si>
    <t>Advances by borrowers for taxes and insurance</t>
  </si>
  <si>
    <t>Other liabilities</t>
  </si>
  <si>
    <t>Total liabilities</t>
  </si>
  <si>
    <t>Commitments and contingencies</t>
  </si>
  <si>
    <t>Shareholders' Equity</t>
  </si>
  <si>
    <t>Common stock, $.01 par value, 100,000,000 shares authorized. Issued: 3,417,713 shares at June 30, 2015 and March 31, 2015</t>
  </si>
  <si>
    <t>Additional paid in capital</t>
  </si>
  <si>
    <t>Retained earnings</t>
  </si>
  <si>
    <t>Unearned ESOP shares</t>
  </si>
  <si>
    <t>Accumulated other comprehensive loss</t>
  </si>
  <si>
    <t>Total shareholders' equity</t>
  </si>
  <si>
    <t>Total Liabilities and Shareholders' Equity</t>
  </si>
  <si>
    <t>Consolidated Statements of Financial Condition (Parenthetical) - USD ($)</t>
  </si>
  <si>
    <t>Allowance for loan losses</t>
  </si>
  <si>
    <t>Common stock, par value</t>
  </si>
  <si>
    <t>Common stock, shares authorized</t>
  </si>
  <si>
    <t>Common stock, issued</t>
  </si>
  <si>
    <t>Consolidated Statements of Operations - USD ($)</t>
  </si>
  <si>
    <t>Jun. 30, 2014</t>
  </si>
  <si>
    <t>Interest revenue</t>
  </si>
  <si>
    <t>Loans, including fees</t>
  </si>
  <si>
    <t>U.S. government agencies</t>
  </si>
  <si>
    <t>Municipal and corporate bonds</t>
  </si>
  <si>
    <t>Mortgage-backed securities</t>
  </si>
  <si>
    <t>Federal funds sold, FHLB stock and other bank deposits</t>
  </si>
  <si>
    <t>Total interest revenue</t>
  </si>
  <si>
    <t>Interest expense</t>
  </si>
  <si>
    <t>Deposits</t>
  </si>
  <si>
    <t>Borrowed funds</t>
  </si>
  <si>
    <t>Total interest expense</t>
  </si>
  <si>
    <t>Net interest income</t>
  </si>
  <si>
    <t>Provision for loan losses</t>
  </si>
  <si>
    <t>Net interest income after provision for loan losses</t>
  </si>
  <si>
    <t>Noninterest revenue</t>
  </si>
  <si>
    <t>Service charges</t>
  </si>
  <si>
    <t>Gain on sale of investment securities</t>
  </si>
  <si>
    <t>Gain on sale of loans held for sale</t>
  </si>
  <si>
    <t>Gain on sale of property and equipment</t>
  </si>
  <si>
    <t>Earnings on bank-owned life insurance</t>
  </si>
  <si>
    <t>Other</t>
  </si>
  <si>
    <t>Total noninterest revenue</t>
  </si>
  <si>
    <t>Noninterest expenses</t>
  </si>
  <si>
    <t>Salaries</t>
  </si>
  <si>
    <t>Employee benefits</t>
  </si>
  <si>
    <t>Occupancy</t>
  </si>
  <si>
    <t>Advertising</t>
  </si>
  <si>
    <t>Furniture and equipment</t>
  </si>
  <si>
    <t>Data processing</t>
  </si>
  <si>
    <t>Legal services</t>
  </si>
  <si>
    <t>Other professional services</t>
  </si>
  <si>
    <t>Merger related expenses</t>
  </si>
  <si>
    <t>Deposit insurance premiums</t>
  </si>
  <si>
    <t>Foreclosed real estate expense and losses (gains)</t>
  </si>
  <si>
    <t>Other operating</t>
  </si>
  <si>
    <t>Total noninterest expenses</t>
  </si>
  <si>
    <t>Income (loss) before income taxes</t>
  </si>
  <si>
    <t>Income tax expense (benefit)</t>
  </si>
  <si>
    <t>Net income (loss)</t>
  </si>
  <si>
    <t>Earnings (loss) per common share - basic and diluted</t>
  </si>
  <si>
    <t>Consolidated Statements of Comprehensive Income (Loss) - USD ($)</t>
  </si>
  <si>
    <t>Other comprehensive income:</t>
  </si>
  <si>
    <t>Unrealized (loss) gain on investment securities available for sale</t>
  </si>
  <si>
    <t>Reclassification adjustment for realized gain on investment securities available for sale included in net income</t>
  </si>
  <si>
    <t>Total unrealized (loss) gain on investment securities available for sale</t>
  </si>
  <si>
    <t>Income tax (benefit) expense relating to investment securities available for sale</t>
  </si>
  <si>
    <t>Other comprehensive (loss) income</t>
  </si>
  <si>
    <t>Total comprehensive (loss) income</t>
  </si>
  <si>
    <t>Consolidated Statements of Changes in Shareholders' Equity - USD ($)</t>
  </si>
  <si>
    <t>Total</t>
  </si>
  <si>
    <t>Common Stock</t>
  </si>
  <si>
    <t>Additional Paid-In Capital</t>
  </si>
  <si>
    <t>Retained Earnings</t>
  </si>
  <si>
    <t>Unearned ESOP Shares</t>
  </si>
  <si>
    <t>Accumulated Other Comprehensive loss</t>
  </si>
  <si>
    <t>Balance at Mar. 31, 2014</t>
  </si>
  <si>
    <t>Net income</t>
  </si>
  <si>
    <t>Unrealized gain (loss) on available for sale securities, net of tax effect of $381,764 and ($473,529) in 2014 and 2015 respectively</t>
  </si>
  <si>
    <t>Repurchase of common stock</t>
  </si>
  <si>
    <t>Stock based compensation - options</t>
  </si>
  <si>
    <t>Stock based compensation - restricted stock</t>
  </si>
  <si>
    <t>Balance at Jun. 30, 2014</t>
  </si>
  <si>
    <t>Balance at Mar. 31, 2015</t>
  </si>
  <si>
    <t>Balance at Jun. 30, 2015</t>
  </si>
  <si>
    <t>Consolidated Statements of Changes in Shareholders' Equity (Parenthetical) - USD ($)</t>
  </si>
  <si>
    <t>Unrealized gain (loss) on available for sale securities, tax effect</t>
  </si>
  <si>
    <t>Consolidated Statements of Cash Flows - USD ($)</t>
  </si>
  <si>
    <t>Cash flows from operating activities</t>
  </si>
  <si>
    <t>Interest received</t>
  </si>
  <si>
    <t>Fees and commissions received</t>
  </si>
  <si>
    <t>Interest paid</t>
  </si>
  <si>
    <t>Cash paid to suppliers and employees</t>
  </si>
  <si>
    <t>Origination of loans held for sale</t>
  </si>
  <si>
    <t>Proceeds from sale of loans held for sale</t>
  </si>
  <si>
    <t>Net cash provided (used) by operating activities</t>
  </si>
  <si>
    <t>Cash flows from investing activities</t>
  </si>
  <si>
    <t>Proceeds from sale of securities available for sale</t>
  </si>
  <si>
    <t>Proceeds from maturing and called securities available for sale, including principal pay downs</t>
  </si>
  <si>
    <t>Purchase of investment securities available for sale</t>
  </si>
  <si>
    <t>Loans made, net of principal repayments</t>
  </si>
  <si>
    <t>Purchase of premises and equipment</t>
  </si>
  <si>
    <t>Proceeds from sale of foreclosed real estate</t>
  </si>
  <si>
    <t>Proceeds from sale of property and equipment</t>
  </si>
  <si>
    <t>Net cash used by investing activities</t>
  </si>
  <si>
    <t>Cash flows from financing activities</t>
  </si>
  <si>
    <t>Net increase (decrease) in Deposits</t>
  </si>
  <si>
    <t>Proceeds from borrowings</t>
  </si>
  <si>
    <t>Payments of borrowings</t>
  </si>
  <si>
    <t>Net cash provided (used) by financing activities</t>
  </si>
  <si>
    <t>Net decrease in cash and cash equivalents</t>
  </si>
  <si>
    <t>Cash and cash equivalents at beginning of period</t>
  </si>
  <si>
    <t>Cash and cash equivalents at end of period</t>
  </si>
  <si>
    <t>Reconciliation of net income to net cash provided (used) by operating activities</t>
  </si>
  <si>
    <t>Adjustments to reconcile net income to net cash provided (used) by operating activities</t>
  </si>
  <si>
    <t>Amortization of premiums on securities</t>
  </si>
  <si>
    <t>Loan premium amortization</t>
  </si>
  <si>
    <t>Loss on sale of foreclosed real estate</t>
  </si>
  <si>
    <t>Core deposit intangible asset amortization</t>
  </si>
  <si>
    <t>Premises and equipment depreciation and amortization</t>
  </si>
  <si>
    <t>Stock based compensation</t>
  </si>
  <si>
    <t>Decrease (increase) in</t>
  </si>
  <si>
    <t>Cash surrender value of life insurance</t>
  </si>
  <si>
    <t>Income taxes refundable and deferred income taxes</t>
  </si>
  <si>
    <t>Increase (decrease) in</t>
  </si>
  <si>
    <t>Accrued interest payable</t>
  </si>
  <si>
    <t>Deferred loan origination fees</t>
  </si>
  <si>
    <t>Nature of Operations and Summary of Significant Accounting Policies</t>
  </si>
  <si>
    <t>Note 1: Nature of Operations and Summary
of Significant Accounting Policies
Hamilton Bancorp, Inc. (the “Company”) was incorporated
on June 7, 2012 to serve as the stock holding company for
Hamilton Bank (the “Bank”), a federally chartered
savings bank. On October 10, 2012, in accordance with a Plan
of Conversion adopted by its Board of Directors and approved by its
members, the Bank converted from a mutual savings bank to a stock
savings bank and became the wholly owned subsidiary of the Company.
In connection with the conversion, the Company sold shares of
common stock at a price of $10.00 per share, through which the
Company received proceeds of approximately $35,580,000, net of
offering expenses of approximately $1,450,000. As part of the
conversion, the Bank’s Board of Directors adopted an employee
stock ownership plan (the “ESOP”) which subscribed for
8.0% of shares sold in the offering, or 296,240 common shares. The
purchase of shares by the ESOP was funded by a loan from the
Company.
In accordance with Office of the Comptroller of the Currency (the
“OCC”) regulations, upon the completion of the
conversion, the Bank restricted retained earnings by establishing a
liquidation account. The liquidation account will be maintained for
the benefit of eligible account holders who continue to maintain
their accounts at the Bank after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
The accompanying unaudited consolidated financial statements have
been prepared in accordance with accounting principles generally
accepted in the United States of America (“GAAP”) for
interim financial reporting and with instructions for Form
10–Q and Regulation S–X as promulgated by the
Securities and Exchange Commission (the “SEC”).
Accordingly, certain information and footnote disclosures normally
included in financial statements prepared in accordance with GAAP
have been condensed or omitted pursuant to such rules and
regulations. In the opinion of management, the preceding unaudited
consolidated financial statements contain all adjustments
(consisting of normal recurring accruals) considered necessary for
a fair presentation of the financial condition and results of
operations for the periods presented. We derived the balances as of
March 31, 2015 from audited financial statements. Operating
results for the three months ended June 30, 2015 are not
necessarily indicative of the results that may be expected for the
fiscal year ending March 31, 2016, or any other period. For
further information, refer to the consolidated financial statements
and notes thereto included in the Company’s Annual Report on
Form 10-K for the year ended March 31, 2015. Certain amounts
from prior period financial statements have been reclassified to
conform to the current period’s presentation.
Summary of Significant Accounting Policies
The accounting and reporting policies of Hamilton Bancorp, Inc. and
Subsidiary (“Hamilton”) conform to accounting
principles generally accepted in the United States of America
(“U.S. GAAP”) and to general practices in the banking
industry. The more significant policies follow:
Principles of Consolidation
Nature of Operations.
Use of Estimates.
Allowance for Loan Losses.
The allowance for loan losses is increased by provisions charged to
income and reduced by charge-offs, net of recoveries.
Management’s periodic evaluation of the adequacy of the
allowance is based on the Bank’s past loan loss experience,
known and inherent risks in the loan portfolio, adverse situations
that may affect the borrower’s ability to repay, estimated
value of any underlying collateral and current economic
conditions.
Management considers a number of factors in estimating the required
level of the allowance. These factors include: historical loss
experience in the loan portfolios; the levels and trends in
past-due and nonaccrual loans; the status of nonaccrual loans and
other loans identified as having the potential for further
deterioration; credit risk and industry concentrations; trends in
loan volume; the effects of any changes in lending policies and
procedures or underwriting standards; and a continuing evaluation
of the economic environment. Management modified the analysis in
fiscal 2015 by weighting our net charge-off history to specifically
reflect recent changes in the loan portfolio, the commercial
lending staff, and our internal credit administration
procedures.
Accumulated Other Comprehensive Income (Loss).
Stock Based Compensation.
Pending Merger.
Under the terms of the Merger Agreement, stockholders of Fairmount
Bancorp will receive a cash payment equal to thirty dollars
($30.00) for each share of Fairmount Bancorp common stock, or an
aggregate of approximately $15.4 million.
The transaction has been approved by the Board of Directors of each
company and is expected to close in the quarter ending
September 30, 2015. Completion of the Merger is subject to
customary closing conditions, including the receipt of required
regulatory approvals and the approval of Fairmount Bancorp’s
stockholders.
Subsequent Events.</t>
  </si>
  <si>
    <t>New Accounting Pronouncements</t>
  </si>
  <si>
    <t>Note 2: New Accounting
Pronouncements
Recent Accounting Pronouncements
ASU No. 2014-04 Receivables – Troubled Debt
Restructurings by Creditors (Subtopic 310-40): Reclassification of
Residential Real Estate Collateralized Consumer Mortgage Loans upon
Foreclosure (a consensus of the FASB Emerging Issues Task
Force).
ASU 2014-09, Revenue from Contracts with Customers (Topic
606).
ASU 2014-11, “Transfers and Servicing (Topic
860).”
ASU No. 2014-12, Compensation Stock
Compensation (Topic 718): Accounting for Share-Based Payments When
the Terms of an Award Provide That a Performance Target Could Be
Achieved after the Requisite Service Period (a consensus of the
FASB Emerging Issues Task Force</t>
  </si>
  <si>
    <t>Earnings per Share</t>
  </si>
  <si>
    <t>Note 3: Earnings per Share
Basic earnings per share is computed by dividing income available
to common shareholders by the weighted average number of common
shares outstanding for the period. Weighted average shares excludes
unallocated ESOP shares. Diluted earnings per share reflects the
potential dilution that could occur if securities or other
contracts to issue common stock were exercised or converted into
common stock or resulted in the issuance of common stock that then
shared in the earnings of the entity.
Both the basic and diluted earnings per share for the three months
ended June 30, 2015 and 2014 are summarized below:
Three Months ended Three Months ended
Net income (loss) $ 118,323 $ (191,981 )
Average common shares outstanding - basic 3,165,909 3,263,298
Average common shares outstanding - diluted 3,166,901 N/A
Loss per common share - basic and diluted $ 0.04 $ (0.06 )
During the three months ending June 30, 2014, none of the
common stock equivalents were dilutive due to the average fair
value of our common stock being lower than the exercise price of
outstanding stock options during that period.</t>
  </si>
  <si>
    <t>Goodwill and Other Intangible Assets</t>
  </si>
  <si>
    <t>Note 4: Goodwill and Other Intangible
Assets
On December 4, 2009, the Bank acquired a branch office in
Pasadena, Maryland. The Bank recorded goodwill totaling $2,664,432
and identifiable intangibles (core deposit intangible) totaling
$434,000. The goodwill is deductible for tax purposes. We evaluate
goodwill and other intangible assets for impairment on an annual
basis. The core deposit intangible asset is being amortized over 10
years.
The activity in goodwill and acquired intangible assets related to
the branch purchase is as follows:
Goodwill Core deposit
Balance March 31, 2014 $ 2,664,432 $ 171,333
Amortization
— (8,750 )
Balance June 30, 2014 $ 2,664,432 $ 162,583
Goodwill Core deposit
Balance March 31, 2015 $ 2,664,432 $ 138,333
Amortization
— (7,250 )
Balance June 30, 2015 $ 2,664,432 $ 131,083
At June 30, 2015, future expected annual amortization
associated with the core deposit intangible is as follows:
Year ending June 30, Amount
2016 $ 28,417
2017 28,000
2018 28,000
2019 28,000
2020 18,666
$ 131,083</t>
  </si>
  <si>
    <t>Investment Securities Available for Sale</t>
  </si>
  <si>
    <t>Note 5: Investment Securities Available
for Sale
The amortized cost and fair value of securities at June 30,
2015 and March 31, 2015, are summarized as follows:
June 30, 2015 Amortized cost Gross Gross Fair
U.S. government agencies $ 17,505,895 $ 2,236 $ 467,802 $ 17,040,329
Municipal bonds 2,143,921 116,899
— 2,260,820
Corporate bonds 2,000,000
— 62,394 1,937,606
Mortgage-backed 66,421,348 232,152 1,519,159 65,134,341
$ 88,071,164 $ 351,287 $ 2,049,355 $ 86,373,096
March 31, 2015 Amortized cost Gross Gross Fair
U.S. government agencies $ 17,509,211 $ 3,363 $ 200,627 $ 17,311,947
Municipal bonds 2,149,114 168,016
— 2,317,130
Corporate bonds 2,000,000
— 46,736 1,953,264
Mortgage-backed 71,779,015 387,015 808,620 71,357,410
$ 93,437,340 $ 558,394 $ 1,055,983 $ 92,939,751
There were no sales of investment securities during the three
months ended June 30, 2015. Proceeds from the sale of
investment securities were $28,700 during the three months ended
June 30, 2014, with gains of $22,019 and no losses for the
three months ended June 30, 2014.
As of June 30, 2015 and March 31, 2015, all
mortgage-backed securities are backed by U.S. Government-Sponsored
Enterprises (GSE’s).
As of June 30, 2015 and March 31, 2015, the Company had
one pledged security to the Federal Reserve Bank with a book value
of $2,000,000 for both periods and a fair value of $1,932,870, and
$1,970,080, respectively.
The amortized cost and estimated fair value of debt securities by
contractual maturity at June 30, 2015 and March 31, 2015
follow. Actual maturities may differ from contractual maturities
because borrowers may have the right to call or prepay
obligations.
Available for Sale
June 30, 2015 March 31, 2015
Amortized Fair Amortized Fair
Maturing
Within one year $ 505,895 $ 508,131 $ 509,211 $ 512,574
Over one to five years
—
—
—
—
Over five to ten years 19,000,000 18,469,804 19,000,000 18,752,637
Over ten years 2,143,921 2,260,820 2,149,114 2,317,130
Mortgage-backed, in monthly installments 66,421,348 65,134,341 71,779,015 71,357,410
$ 88,071,164 $ 86,373,096 $ 93,437,340 $ 92,939,751
The following table presents the Company’s investments’
gross unrealized losses and the corresponding fair values by
investment category and length of time that the securities have
been in a continuous unrealized loss position at June 30, 2015
and March 31, 2015.
Less than 12 months 12 months or longer Total
Gross Fair Gross Fair Gross Fair
June 30, 2015
U.S. government agencies $ 81,968 $ 3,918,032 $ 385,834 $ 12,614,166 $ 467,802 $ 16,532,198
Municipal bonds
—
—
—
—
—
—
Corporate bonds 62,394 1,937,606
—
— 62,394 1,937,606
Mortgage-backed securities 659,263 14,626,834 859,896 27,970,266 1,519,159 42,597,100
$ 803,625 $ 20,482,472 $ 1,245,730 $ 40,584,432 $ 2,049,355 $ 61,066,904
March 31, 2015
U.S. government agencies $ 11,208 $ 3,988,792 $ 189,419 $ 12,810,581 $ 200,627 $ 16,799,373
Municipal bonds
—
—
—
—
—
—
Corporate bonds 46,736 1,953,264
—
— 46,736 1,953,264
Mortgage-backed securities 187,176 9,687,070 621,444 33,241,821 808,620 42,928,891
$ 245,120 $ 15,629,126 $ 810,863 $ 46,052,402 $ 1,055,983 $ 61,681,528
The gross unrealized losses on debt securities are not considered
by management to be other-than-temporary impairments. Management
has the intent and ability to hold these securities until recovery
of their value. In most cases, temporary impairment is caused by
market interest rate fluctuations.</t>
  </si>
  <si>
    <t>Loans Receivable and Allowance for Loan Losses</t>
  </si>
  <si>
    <t xml:space="preserve">Note 6: Loans Receivable and Allowance for
Loan Losses
Loans receivable, excluding loans held for sale, consist of the
following at June 30, 2015 and March 31, 2015:
June 30, 2015 March 31, 2015
Amount % of Total Amount % of Total
Real estate loans:
One-to four-family:
Residential $ 48,331,343 28 % $ 49,864,923 31 %
Residential construction 5,335,744 3 % 3,955,702 2 %
Investor (1) 12,793,901 8 % 12,971,519 8 %
Commercial 66,148,361 39 % 59,273,398 37 %
Commercial construction 2,866,664 2 % 2,405,849 1 %
Total real estate loans 135,476,013 80 % 128,471,391 79 %
Commercial 17,961,324 11 % 18,489,603 12 %
Home equity loans 12,308,056 7 % 12,261,292 8 %
Consumer 3,872,597 2 % 1,166,155 1 %
Total Loans 169,617,990 100 % 160,388,441 100 %
Net deferred loan origination fees and costs (105,569 ) (103,247 )
Loan premium 106,558
—
Allowance for loan losses (1,673,225 ) (1,690,236 )
167,945,754 158,594,958
(1) “Investor” loans are
residential mortgage loans secured by non-owner occupied one- to
four-family properties
Residential lending is generally considered to involve less risk
than other forms of lending, although payment experience on these
loans is dependent on economic and market conditions in the
Bank’s lending area. Construction loan repayments are
generally dependent on the related properties or the financial
condition of its borrower or guarantor. Accordingly, repayment of
such loans can be more susceptible to adverse conditions in the
real estate market and the regional economy.
A substantial portion of the Bank’s loan portfolio is real
estate loans secured by residential and commercial real estate
properties located in the Baltimore metropolitan area. Loans are
extended only after evaluation of a customer’s
creditworthiness and other relevant factors on a case-by-case
basis. The Bank generally does not lend more than 90% of the
appraised value of a property at origination and requires private
mortgage insurance on residential mortgages with loan-to-value
ratios in excess of 80%. In addition, the Bank generally obtains
personal guarantees of repayment from borrowers and/or others for
construction loans and disburses the proceeds of those and similar
loans only as work progresses on the related projects.
The following tables set forth for the three months ended
June 30, 2015 and for the year ended March 31, 2015, the
balance of the allowance for loan losses by portfolio segment,
disaggregated by impairment methodology, which is further
segregated by amounts evaluated for impairment collectively and
individually. Rather than establishing reserves for loans that are
individually evaluated for impairment, the Bank typically
charges-off the portion of the loan that is considered
uncollectible. The allowance for loan losses allocated to each
portfolio segment is not necessarily indicative of future losses in
any particular portfolio segment and does not restrict the use of
the allowance to absorb losses in other portfolio segments.
Allowance Loan Balance
Three months ended: June 30, 2015 Allowance Provision for Charge Recoveries Allowance Individually Collectively Individually Collectively
Real estate loans:
One-to four-family $ 433,570 $ 59,327 $ 60,000 $ 848 $ 433,745 $ 92,054 $ 341,691 $ 2,135,316 $ 64,325,672
Commercial 585,817 76,988
—
— 662,805
— 662,805 3,358,431 62,789,930
Commercial Construction 67,835 33,202
—
— 101,037
— 101,037 1,330,559 1,536,105
Commercial 473,127 (164,574 ) 10,533 66,239 364,259
— 364,259 1,687,697 16,273,627
Home equity loans 98,983 (8,392 ) 6,000
— 84,591
— 84,591 20,136 12,287,920
Consumer 727 33,626 7,565
— 26,788
— 26,788
— 3,872,597
Unallocated 30,177 (30,177 )
—
—
—
—
—
—
—
$ 1,690,236 $
— $ 84,098 $ 67,087 $ 1,673,225 $ 92,054 $ 1,581,171 $ 8,532,139 $ 161,085,851
Allowance Loan Balance
Three months ended: June 30, 2014 Allowance Provision for Charge Recoveries Allowance Individually Collectively Individually Collectively
Real estate loans:
One-to four-family $ 528,362 $ (159 ) $ 1,638 $ 1,105 $ 527,670 $ 167,547 $ 360,123 $ 2,096,687 $ 67,924,493
Commercial 575,881 19,921
—
— 595,802
— 595,802 3,359,813 39,935,027
Commercial Construction 60,361 (60,361 )
—
—
—
—
— 1,505,008
—
Commercial 590,975 287,369
— 4,657 883,001 2,466 880,535 3,507,889 15,271,341
Home equity loans 27,181 54,128 42,850
— 38,459
— 38,459 161,271 11,323,948
Consumer 3,213 (898 )
—
— 2,315
— 2,315
— 1,145,726
Unallocated
—
—
—
—
—
—
—
—
—
$ 1,785,973 $ 300,000 $ 44,488 $ 5,762 $ 2,047,247 $ 170,013 $ 1,877,234 $ 10,630,668 $ 135,600,535
March 31, 2015 Allowance Provision for Charge Recoveries Allowance Individually Collectively Individually Collectively
Real estate loans:
One-to four-family $ 528,362 $ 38,738 $ 138,821 $ 5,291 $ 433,570 $ 97,632 $ 335,938 $ 2,092,580 $ 64,699,564
Commercial 575,881 9,936
—
— 585,817
— 585,817 3,358,447 55,914,951
Commercial Construction 60,361 7,474
—
— 67,835
— 67,835 1,374,530 1,031,319
Commercial 590,975 (82,390 ) 83,879 48,421 473,127 730 472,397 2,010,424 16,479,179
Home equity loans 27,181 169,990 100,693 2,505 98,983
— 98,983 15,229 12,246,063
Consumer 3,213 (3,925 )
— 1,439 727
— 727
— 1,166,155
Unallocated
— 30,177
—
— 30,177
— 30,177
—
—
$ 1,785,973 $ 170,000 $ 323,393 $ 57,656 $ 1,690,236 $ 98,362 $ 1,591,874 $ 8,851,210 $ 151,537,231
Past due loans, segregated by age and class of loans, as of and for
the three months ended June 30, 2015 and as of and for the
year ended March 31, 2015, were as follows.
June 30,
2015 Loans 30-59 Loans 60-89 Loans Total past Current Totals loans Accruing Nonaccrual Nonaccrual
Real estate loans:
One-to four-family $ 197,512 $ 258,229 $ 416,111 $ 871,852 $ 65,589,136 $ 66,460,988 $
— $ 564,444 $ 30,647
Commercial
—
—
—
— 66,148,361 66,148,361
—
—
—
Commercial Construction
—
—
—
— 2,866,664 2,866,664
— 1,330,559 11,497
Commercial 15,074
— 778,074 793,148 17,168,176 17,961,324 599,630 178,444 66,660
Home equity loans 44,790
— 11,659 56,449 12,251,607 12,308,056
— 20,136 181
Consumer 533 284
— 817 3,871,780 3,872,597
—
—
—
$ 257,909 $ 258,513 $ 1,205,844 $ 1,722,266 $ 167,895,724 $ 169,617,990 $ 599,630 $ 2,093,583 $ 108,985
March 31, 2015 Loans 30-59 Loans 60-89 Loans Total past Current Totals loans Accruing Nonaccrual Nonaccrual
Real estate loans:
One-to four-family $ 299,259 $ 158,898 $ 487,617 $ 945,774 $ 65,846,370 $ 66,792,144 $
— $ 639,191 $ 28,338
Commercial
—
—
—
— 59,273,398 59,273,398
—
—
—
Commercial Construction
—
— 1,374,530 1,374,530 1,031,319 2,405,849
— 1,374,530 11,975
Commercial
— 733,809 225,573 959,382 17,530,221 18,489,603
— 225,573 82,789
Home equity loans
—
— 6,000 6,000 12,255,292 12,261,292
— 15,229 980
Consumer 187 492
— 679 1,165,476 1,166,155
—
—
—
$ 299,446 $ 893,199 $ 2,093,720 $ 3,286,365 $ 157,102,076 $ 160,388,441 $
— $ 2,254,523 $ 124,082
Impaired Loans as of and for the three months ended June 30,
2015 and as of and for the year ended March 31, 2015, were as
follows:
June 30,
2015 Unpaid Recorded Recorded Total Related Average Interest
Real estate loans:
One-to four-family $ 2,327,127 $ 703,183 $ 1,432,133 $ 2,135,316 $ 92,054 $ 2,186,765 $ 15,992
Commercial 3,433,653 3,358,431
— 3,358,431
— 3,358,439 41,985
Commercial Construction 2,549,027 1,330,559
— 1,330,559
— 1,352,544
—
Commercial 2,400,189 1,687,697
— 1,687,697
— 1,820,249 40,338
Home equity loans 79,295 20,136
— 20,136
— 20,575
—
Consumer
—
—
—
—
—
—
—
$ 10,789,291 $ 7,100,006 $ 1,432,133 $ 8,532,139 $ 92,054 $ 8,738,572 $ 98,315
March 31, 2015 Unpaid Recorded Recorded Total Related Average Interest
Real estate loans:
One-to four-family $ 2,221,429 $ 652,411 $ 1,440,169 $ 2,092,580 $ 97,632 $ 2,176,952 $ 72,593
Commercial 3,433,669 3,358,447
— 3,358,447
— 3,359,762 157,242
Commercial Construction 2,549,027 1,374,530
— 1,374,530
— 1,775,778
—
Commercial 2,730,393 1,961,074 49,350 2,010,424 730 2,810,816 96,056
Home equity loans 67,924 15,229
— 15,229
— 40,701 112
Consumer
—
—
—
—
—
—
—
$ 11,002,442 $ 7,361,691 $ 1,489,519 $ 8,851,210 $ 98,362 $ 10,164,009 $ 326,003
Credit quality indicators
As part of the ongoing monitoring of the credit quality of the
Bank’s loan portfolio, management tracks certain credit
quality indicators including trends related to the risk grade of
loans, the level of classified loans, net charge offs,
nonperforming loans, and the general economic conditions in the
Bank’s market.
The Bank utilizes a risk grading matrix to assign a risk grade to
each of its loans. A description of the general characteristics of
loans characterized as watch list or classified is as follows:
Pass
A pass loan is considered of sufficient quality to preclude a
special mention or an adverse rating. Pass assets generally are
well protected by the current net worth and paying capacity of the
obligor or by the value of the asset or underlying collateral.
Special Mention
A special mention loan has potential weaknesses that deserve
management’s close attention. If left uncorrected, these
potential weaknesses may result in deterioration of the repayment
prospects for the loan or in the Bank’s credit position at
some future date. Special mention loans are not adversely
classified and do not expose the Bank to sufficient risk to warrant
adverse classification.
Loans that would primarily fall into this notational category could
have been previously classified adversely, but the deficiencies
have since been corrected. Management should closely monitor recent
payment history of the loan and value of the collateral.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sound
worth and paying capacity of the obligor or of the collateral
pledged, if any. Substandard loans have a well defined weakness, or
weaknesses, that jeopardize the collection or liquidation of the
debt. They are characterized by the distinct possibility that the
Bank will sustain some loss if the deficiencies are not corrected.
This will be the measurement for determining if a loan is
impaired.
Borrowers may exhibit recent or unexpected unprofitable operations,
an inadequate debt service coverage ratio, or marginal liquidity
and capitalization. These loans require more intense supervision by
Bank management.
Doubtful
A doubtful loan has all the weaknesses inherent as a substandard
loan with the added characteristic that the weaknesses make
collection or liquidation in full, on the basis of currently
existing facts, conditions, and values, highly questionable and
improbable. A loan classified as doubtful exhibits loss potential.
However, there is still sufficient reason to permit the loan to
remain on the books. A doubtful classification could reflect the
deterioration of the primary source of repayment and serious doubt
exists as to the quality of the secondary source of repayment.
Doubtful classifications should be used only when a distinct and
known possibility of loss exists. When identified, adequate loss
should be recorded for the specific assets. The entire asset should
not be classified as doubtful if a partial recovery is expected,
such as liquidation of the collateral or the probability of a
private mortgage insurance payment is likely.
Loss
Loans classified as loss are considered uncollectable and of such
little value that their continuance as loans is unjustified. A loss
classification does not mean a loan has absolutely no value;
partial recoveries may be received in the future. When loans or
portions of a loan are considered a loss, it will be the policy of
the Bank to write-off the amount designated as a loss. Recoveries
will be treated as additions to the allowance for loan losses.
The following tables present the June 30, 2015 and
March 31, 2015, balances of classified loans based on the risk
grade. Classified loans include Special Mention, Substandard, and
Doubtful loans. The Bank had no loans classified as Doubtful or
Loss as of June 30, 2015 or March 31, 2015.
June 30,
2015 Pass Special Substandard Total
Real estate loans:
One-to four-family $ 64,275,451 $ 1,511,196 $ 674,341 $ 66,460,988
Commercial 59,878,342 2,911,588 3,358,431 66,148,361
Commercial Construction 1,536,105
— 1,330,559 2,866,664
Commercial 13,734,331 3,153,481 1,073,512 17,961,324
Home equity loans 12,296,397
— 11,659 12,308,056
Consumer 3,872,313 284
— 3,872,597
$ 155,592,939 $ 7,576,549 $ 6,448,502 $ 169,617,990
Percentage of total loans 91.7 % 4.5 % 3.8 % 100 %
March 31, 2015 Pass Special Substandard Total
Real estate loans:
One-to four-family $ 64,467,025 $ 1,678,604 $ 646,515 $ 66,792,144
Commercial 52,979,048 2,935,904 3,358,446 59,273,398
Commercial Construction 1,031,319
— 1,374,530 2,405,849
Commercial 13,966,656 3,126,880 1,396,067 18,489,603
Home equity loans 12,255,292
— 6,000 12,261,292
Consumer 1,165,476 679
— 1,166,155
$ 145,864,816 $ 7,742,067 $ 6,781,558 $ 160,388,441
Percentage of total loans 91.0 % 4.8 % 4.2 % 100 %
Impaired loans also include certain loans that have been modified
in troubled debt restructurings (TDRs) where economic concessions
have been granted to borrowers who have experienced or are expected
to experience financial difficulties. These concessions typically
result from the Bank’s loss mitigation activities and could
include reductions in the interest rate, payment extensions,
forgiveness of principal, forbearance or other actions. Generally,
nonaccrual loans that are modified and considered TDRs are
classified as nonperforming at the time of restructure and may only
be returned to performing status after considering the
borrower’s sustained repayment performance for a reasonable
period, generally six months.
A summary of TDRs at June 30, 2015 and March 31, 2015
follows:
June 30,
2015 Number of Performing Nonperforming Total
Real estate loans:
One-to four-family 5 $ 1,313,684 $ 118,567 $ 1,432,251
Commercial 2 3,358,431
— 3,358,431
Commercial Construction
—
—
—
—
Commercial 3 614,185 44,850 659,035
Home equity loans
—
—
—
—
Consumer
—
—
—
—
10 $ 5,286,300 $ 163,417 $ 5,449,717
March 31, 2015 Number of Performing Nonperforming Total
Real estate loans:
One-to four-family 5 $ 1,366,132 $ 74,085 $ 1,440,217
Commercial 2 3,358,446
— 3,358,446
Commercial Construction
—
—
—
—
Commercial 3 614,358 59,883 674,241
Home equity loans
—
—
—
—
Consumer
—
—
—
—
10 $ 5,338,936 $ 133,968 $ 5,472,904
The Bank did not add any new TDR’s, nor were there any
TDR’s that defaulted within twelve months of their
restructuring, during the three month period ended June 30,
2015.
In the normal course of business, the Bank has various outstanding
commitments and contingent liabilities that are not reflected in
the accompanying financial statements. Loan commitments and lines
of credit are agreements to lend to a customer as long as there is
no violation of any condition to the contract. Mortgage loan
commitments generally have fixed interest rates, fixed expiration
dates, and may require payment of a fee. Other loan commitments
generally have fixed interest rates. Lines of credit generally have
variable interest rates. Such lines do not represent future cash
requirements because it is unlikely that all customers will draw
upon their lines in full at any time.
The Bank’s maximum exposure to credit loss in the event of
nonperformance by the customer is the contractual amount of the
credit commitment. Loan commitments, lines of credit, and letters
of credit are made on the same terms, including collateral, as
outstanding loans. Management is not aware of any accounting loss
to be incurred by funding these loan commitments.
The Bank had the following outstanding commitments and unused lines
of credit as of June 30, 2015 and March 31, 2015:
June 30, 2015 March 31,
Unused commercial lines of credit $ 7,517,138 $ 8,074,686
Unused home equity lines of credit 14,950,123 15,885,344
Unused consumer lines of credit 31,591 31,876
Residential mortgage loan commitments 155,000
—
Home equity loan commitments 54,000 337,000
Commercial loan commitments 500,000 269,000
Residential construction loan commitments 4,906,501 5,325,095
Commercial construction loan commitments 472,895 1,129,681
Standby letters of credit 100,000 50,000 </t>
  </si>
  <si>
    <t>Note 7: Deposits
The following table details the composition of deposits and the
related percentage mix of total deposits, respectively:
June 30, 2015 March 31,
2015
Amount % of Total Amount % of Total
Savings $ 16,961,611 8 % $ 16,933,011 8 %
Noninterest-bearing checking 17,685,631 8 % 16,652,771 7 %
Interest-bearing checking 11,442,171 5 % 11,003,370 5 %
Money market accounts 28,780,509 13 % 28,033,238 13 %
Time deposits 148,180,184 66 % 149,696,502 67 %
Total deposits $ 223,050,106 100 % $ 222,318,892 100 %</t>
  </si>
  <si>
    <t>Lines of Credit and Federal Home Loan Bank Advances</t>
  </si>
  <si>
    <t>Note 8: Lines of Credit and Federal Home
Loan Bank Advances
The Bank may borrow up to $5,000,000 from a correspondent bank
under a secured federal funds line of credit and $1,000,000 under
an unsecured federal funds line of credit. The Bank would be
required to pledge investment securities to draw upon the secured
line of credit. There were no borrowings under these lines of
credit at June 30, 2015 and March 31, 2015.
Borrowings consist of advances from the Federal Home Loan Bank
(FHLB). The Bank may borrow up to 20 percent of its assets under a
line of credit agreement with the FHLB. Advances under the line of
credit are secured by investments and certain loans owned by the
Bank. As of June 30, 2015 and March 31, 2015, the Bank
had $51.0 million and $50.1 million respectively, of
available credit from the FHLB. Advances would be limited by the
balance of investment securities and loans available for pledge. As
a condition of obtaining the line of credit from the FHLB, the FHLB
also requires the Bank purchase shares of capital stock in the
FHLB. Information relating to borrowings at June 30, 2015 and
March 31, 2015 is presented below.
June 30, 2015 March 31, 2015
Amount Rate Maturity Date Amount Rate Maturity Date
FHLB advance $ 2,000,000 0.28 % 9/3/2015 $ 2,000,000 0.21 % 6/3/2015
FHLB advance 2,000,000 0.43 % 3/3/2016 2,000,000 0.28 % 9/3/2015
FHLB advance 2,000,000 0.43 % 6/3/2016 2,000,000 0.43 % 3/3/2016
At period end $ 6,000,000 $ 6,000,000</t>
  </si>
  <si>
    <t>Regulatory Capital Ratios</t>
  </si>
  <si>
    <t>Note 9: Regulatory Capital Ratio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Basel III Capital Rules became effective for Hamilton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In connection with the adoption of the Basel III Capital Rules, we
elected to opt-out of the requirement to include accumulated other
comprehensive income in Common Equity Tier 1. Common Equity Tier 1
for Hamilton Bank is reduced by goodwill and other intangible
assets, net of associated deferred tax liabilities and subject to
transition provisions.
Under the revised prompt corrective action requirements, as of
January 1, 2015, insured depository institutions are required
to meet the following in order to qualify as “well
capitalized:” (1) a common equity Tier 1 risk-based
capital ratio of 6.5%; (2) a Tier 1 risk-based capital ratio
of 8%; (3) a total risk-based capital ratio of 10% and
(4) a Tier 1 leverage ratio of 5%. Management believes that,
as of June 30, 2015, The Bank would meet all capital adequacy
requirements under the Basel III Capital Rules on a fully phased-in
basis as if such requirements were currently in effect.
The implementation of the capital conservation buffer will begin on
January 1, 2016 at the 0.625% level and be phased in over a
four-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Hamilton Bank.
The aforementioned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
The following table presents actual and required capital ratios as
of June 30, 2015 and March 31, 2015 for Hamilton Bank
under the Basel III Capital Rules. The minimum required capital
amounts presented include the minimum required capital levels as of
March 31, 2015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Minimum Capital Required - Basel III Minimum Capital To be well
Amount Ratio Amount Ratio Amount Ratio Amount Ratio
(dollars in
thousands)
June 30, 2015
Common equity tier 1 capital (to risk-weighted assets) $ 44,844 23.47 % $ 8,598 4.50 % $ 13,374 7.00 % $ 12,419 6.50 %
Total risk-based capital (to risk-weighted assets) 46,554 24.37 % 15,285 8.00 % 20,061 10.50 % 19,106 10.00 %
Tier 1 capital (to risk-weighted assets) 44,844 23.47 % 11,463 6.00 % 16,240 8.50 % 15,285 8.00 %
Tier 1 capital (to adjusted total assets) 44,844 15.77 % 11,373 4.00 % 11,373 4.00 % 14,217 5.00 %
March 31, 2015
Common equity tier 1 capital (to risk-weighted assets) $ 44,187 24.37 % $ 8,160 4.50 % $ 12,694 7.00 % $ 11,787 6.50 %
Total risk-based capital (to risk-weighted assets) 45,910 25.32 % 14,508 8.00 % 19,041 10.50 % 18,134 10.00 %
Tier 1 capital (to risk-weighted assets) 44,187 24.37 % 10,881 6.00 % 15,414 8.50 % 14,508 8.00 %
Tier 1 capital (to adjusted total assets) 44,187 15.82 % 11,168 4.00 % 11,168 4.00 % 13,960 5.00 %
(1) - Under prompt corrective action
Tier 1 capital consists of total shareholders’ equity less
goodwill and intangible assets. Total capital includes a limited
amount of the allowance for loan losses and a portion of any
unrealized gain on equity securities. In calculating risk-weighted
assets, specified risk percentages are applied to each category of
asset and off-balance-sheet items.
Failure to meet the capital requirements could affect, among other
things, the Bank’s ability to accept brokered deposits and
may significantly affect the operations of the Bank.
In its regulatory report filed as of June 30, 2015, the Bank
exceeded all regulatory capital requirements and was considered
“well capitalized” under regulatory guidelines.
Management is not aware of any events that would have caused this
classification to change. Management has no plans that should
change the classification of the capital adequacy.</t>
  </si>
  <si>
    <t>Stock Based Compensation</t>
  </si>
  <si>
    <t>Note 10: Stock Based Compensation
In November 2013, the Company’s shareholders approved a new
Equity Incentive Plan (the “2013 Equity Incentive
Plan’’). The 2013 Equity Incentive Plan allows for up
to 148,120 shares to be issued to employees, executive officers or
Directors in the form of restricted stock, and up to 370,300 shares
to be issued to employees, executive officers or Directors in the
form of stock options. At June 30, 2015, there were 81,500
restricted stock awards issued and outstanding and 219,650 stock
option awards granted under the 2013 Equity Incentive Plan. The
cost to fund these equity awards for the three months ended
June 30, 2015 and 2014 was $108,449 and $105,798,
respectively.
Stock Options:
Under the above plan, the exercise price for stock options is the
market price at date of grant. The maximum option term is ten years
and the options granted shall vest in five equal annual
installments of 20% with the first installment becoming exercisable
on the first anniversary of the date of grant, or February 3,
2015, and succeeding installments on each anniversary thereafter,
through February 3, 2019. The Company plans to issue new
shares to satisfy share option exercises. The total cost that has
been incurred for the stock option plan was $52,302 for the three
months ended June 30, 2015 and 2014, respectively.
The fair value of each option award is estimated on the date of
grant using a closed form option valuation (Black-Scholes) model
that uses the assumptions noted in the table below. Expected
volatilities are based on historical data. The Company uses
historical data to estimate option exercise and post-vesting
termination behavior. The expected term of options granted
represents the period of time that options granted are expected to
be outstanding, which takes into account that the options are not
transferable. The risk-free interest rate for the expected term of
the option is based on the U.S. Treasury rate equal to the expected
term of the option in effect at the time of the grant.
The fair value of options granted during the year ended
March 31, 2015 was determined using the following
weighted-average assumptions as of grant date.
2015
Risk free interest rate 2.07 %
Expected term 7.0 years
Expected stock price volatility 27.30 %
Dividend yield 0.00 %
A summary of stock option activity for the three months ended
June 30, 2015 is as follows:
Three Months Ended June 30, 2015: Shares Weighted Weighted
Outstanding at beginning of period 219,650 $ 13.85 8.6 years
Granted — — —
Exercised — — —
Forfeited, exchanged or expired — — —
Outstanding at end of year 219,650 $ 13.85 8.6 years
Vested at end of year 43,930 $ 13.85 8.6 years
As of June 30, 2015 there was $749,667 of total unrecognized
compensation cost related to nonvested stock options granted under
the Plan. The cost is expected to be recognized over a
weighted-average period of 3.6 years. As of June 30, 2015, the
weighted average fair value of the options granted was $13.85. As
of June 30, 2015, the outstanding stock options have an
intrinsic value of $70,288.
Restricted Stock:
The specific terms of each restricted stock award are determined by
the Compensation Committee at the date of the grant. Compensation
expense is recognized over the vesting period of the awards based
on the fair value of the stock at the grant date. Restricted stock
awards granted shall vest in five equal annual installments of 20%
with the first installment becoming vested on the first anniversary
of the date of grant and succeeding installments on each
anniversary thereafter.
A summary of changes in the Company’s nonvested shares for
the year is as follows:
Shares Weighted-Average
Nonvested at April 1, 2015 66,500 $ 13.76
Granted — —
Vested
— —
Forfeited
— —
Nonvested at June 30, 2015 66,500 $ 13.76
The Company recorded restricted stock awards expense of $56,146 and
$53,496 during the three months ended June 30, 2015 and
June 30, 2014. As of June 30, 2015, there was $820,196 of
total unrecognized compensation cost related to nonvested shares
granted under the 2013 stock incentive plan. The cost is expected
to be recognized over a weighted-average period of 3.7 years.</t>
  </si>
  <si>
    <t>Fair Value Measurements</t>
  </si>
  <si>
    <t>Note 11: Fair Value Measurements
Generally accepted accounting principles define fair value,
establish a framework for measuring fair value, and establish a
hierarchy for determining fair value measurement. The hierarchy
includes three levels and is based upon the valuation techniques
used to measure assets and liabilities. The three levels are as
follows:
Level 1
Level 2
Level 3
The following is a description of the valuation methods used for
instruments measured at fair value as well as the general
classification of such instruments pursuant to the applicable
valuation method.
Fair value measurements on a recurring basis
Securities available for sale – If quoted prices are
available in an active market for identical assets, securities are
classified within Level 1 of the hierarchy. If quoted market prices
are not available, then fair values are estimated using pricing
models, quoted prices of securities with similar characteristics or
discounted cash flows. As of June 30, 2015 and March 31,
2015, the Bank has categorized its investment securities available
for sale as follows:
Level 1 Level 2 Level 3 Total
June 30, 2015
U.S. government agencies $
— $ 17,040,329 $
— $ 17,040,329
Municipal bonds
— 2,260,820
— 2,260,820
Corporate bonds
— 1,937,606
— 1,937,606
Mortgage-backed
— 65,134,341
— 65,134,341
Total investment securities available for sale $
— $ 86,373,096 $
— $ 86,373,096
March 31, 2015
U.S. government agencies $
— $ 17,311,947 $
— $ 17,311,947
Municipal bonds 2,317,130 2,317,130
Corporate bonds
— 1,953,264
— 1,953,264
Mortgage-backed
— 71,357,410
— 71,357,410
Total investment securities available for sale $
— $ 92,939,751 $
— $ 92,939,751
Fair value measurements on a nonrecurring basis
Impaired Loans - The Bank has measured impairment generally based
on the fair value of the loan’s collateral. Fair value is
generally determined based upon independent appraisals of the
properties, or discounted cash flows based upon the expected
proceeds. These assets are included as Level 3 fair values. As of
June 30, 2015 and March 31, 2015, the fair values consist
of loan balances of $8,532,139 and $8,851,210 that have been
written down by $92,054 and $98,362, respectively, as a result of
specific loan loss allowances.
Foreclosed real estate – The Bank’s foreclosed real
estate is measured at fair value less estimated cost to sell. As of
June 30, 2015 and March 31, 2015, the fair value of
foreclosed real estate was estimated to be $443,015 and $455,575,
respectively. Fair value was determined based on offers and/or
appraisals. Cost to sell the assets was based on standard market
factors. The Company has categorized its foreclosed assets as Level
3.
Level 1 Level 2 Level 3 Total
June 30, 2015
Impaired loans $
— $
— $ 8,440,085 $ 8,440,085
Foreclosed real estate
—
— 443,015 443,015
Total impaired loans and foreclosed real estate $
— $
— $ 8,883,100 $ 8,883,100
March 31, 2015
Impaired loans $
— $
— $ 8,752,848 $ 8,752,848
Foreclosed real estate
—
— 455,575 455,575
Total impaired loans and foreclosed real estate $
— $
— $ 9,208,423 $ 9,208,423
The following table summarizes changes in foreclosed real estate
for the three months ended June 30, 2015, which is measured on
a nonrecurring basis using significant unobservable, level 3,
inputs.
Balance, March 31, 2015 $ 455,575
Transfer to foreclosed real estate
—
Proceeds from sale of foreclosed real estate (11,752 )
Loss on sale of foreclosed real estate (808 )
Balance, June 30, 2015 $ 443,015
The remaining financial assets and liabilities are not reported on
the balance sheets at fair value on a recurring basis. The
calculation of estimated fair values is based on market conditions
at a specific point in time and may not reflect current or future
fair values.
June 30, 2015 March 31, 2015
Carrying Fair Carrying Fair
Financial assets
Level 1 inputs
Cash and cash equivalents $ 14,584,019 $ 14,584,019 $ 16,643,888 $ 16,643,888
Level 2 inputs
Loans held for sale 260,683 265,372 581,139 591,670
Federal Home Loan Bank stock 522,700 522,700 522,700 522,700
Bank-owned life insurance 12,447,711 12,447,711 12,359,969 12,359,969
Level 3 inputs
Loans receivable, net 167,945,754 169,816,405 158,594,958 160,612,436
Financial liabilities
Level 1 inputs
Advance payments by borrowers for taxes and insurance 970,939 970,939 619,028 619,028
Level 3 inputs
Deposits 223,050,106 223,659,478 222,318,892 222,880,492
Borrowings 6,000,000 5,999,152 6,000,000 5,999,250
The fair values of cash and cash equivalents and advances by
borrowers for taxes and insurance are estimated to equal the
carrying amount.
The fair value of loans held for sale is based on commitments from
investors.
The fair value of Federal Home Loan Bank stock and bank-owned life
insurance are estimated to equal carrying amounts, which are based
on repurchase prices of the FHLB stock and the insurance
company.
The fair value of fixed-rate loans is estimated to be the present
value of scheduled payments discounted using interest rates
currently in effect. The fair value of variable-rate loans,
including loans with a demand feature, is estimated to equal the
carrying amount. The valuation of loans is adjusted for estimated
loan losses.
The fair value of interest-bearing checking, savings, and money
market deposit accounts is equal to the carrying amount. The fair
value of fixed-maturity time deposits is estimated based on
interest rates currently offered for deposits of similar remaining
maturities.
The fair value of borrowings is estimated based on interest rates
currently offered for borrowings of similar remaining
maturities.
The fair value of outstanding loan commitments and unused lines of
credit are considered to be the same as the contractual amounts,
and are not included in the table above. These commitments generate
fees that approximate those currently charged to originate similar
commitments.</t>
  </si>
  <si>
    <t>Nature of Operations and Summary of Significant Accounting Policies (Policies)</t>
  </si>
  <si>
    <t>Summary of Significant Accounting Policies</t>
  </si>
  <si>
    <t>Summary of Significant Accounting Policies
The accounting and reporting policies of Hamilton Bancorp, Inc. and
Subsidiary (“Hamilton”) conform to accounting
principles generally accepted in the United States of America
(“U.S. GAAP”) and to general practices in the banking
industry.</t>
  </si>
  <si>
    <t>Principles of Consolidation</t>
  </si>
  <si>
    <t>Nature of Operations</t>
  </si>
  <si>
    <t>Nature of Operations.</t>
  </si>
  <si>
    <t>Use of Estimates</t>
  </si>
  <si>
    <t>Use of Estimates.</t>
  </si>
  <si>
    <t>Allowance for Loan Losses</t>
  </si>
  <si>
    <t>Allowance for Loan Losses.
The allowance for loan losses is increased by provisions charged to
income and reduced by charge-offs, net of recoveries.
Management’s periodic evaluation of the adequacy of the
allowance is based on the Bank’s past loan loss experience,
known and inherent risks in the loan portfolio, adverse situations
that may affect the borrower’s ability to repay, estimated
value of any underlying collateral and current economic
conditions.
Management considers a number of factors in estimating the required
level of the allowance. These factors include: historical loss
experience in the loan portfolios; the levels and trends in
past-due and nonaccrual loans; the status of nonaccrual loans and
other loans identified as having the potential for further
deterioration; credit risk and industry concentrations; trends in
loan volume; the effects of any changes in lending policies and
procedures or underwriting standards; and a continuing evaluation
of the economic environment. Management modified the analysis in
fiscal 2015 by weighting our net charge-off history to specifically
reflect recent changes in the loan portfolio, the commercial
lending staff, and our internal credit administration
procedures.</t>
  </si>
  <si>
    <t>Accumulated Other Comprehensive Income (Loss)</t>
  </si>
  <si>
    <t>Accumulated Other Comprehensive Income (Loss).</t>
  </si>
  <si>
    <t>Stock Based Compensation.</t>
  </si>
  <si>
    <t>Pending Merger</t>
  </si>
  <si>
    <t>Pending Merger.
Under the terms of the Merger Agreement, stockholders of Fairmount
Bancorp will receive a cash payment equal to thirty dollars
($30.00) for each share of Fairmount Bancorp common stock, or an
aggregate of approximately $15.4 million.
The transaction has been approved by the Board of Directors of each
company and is expected to close in the quarter ending
September 30, 2015. Completion of the Merger is subject to
customary closing conditions, including the receipt of required
regulatory approvals and the approval of Fairmount Bancorp’s
stockholders.</t>
  </si>
  <si>
    <t>Subsequent Event</t>
  </si>
  <si>
    <t>Subsequent Events.</t>
  </si>
  <si>
    <t>Recent Accounting Pronouncements</t>
  </si>
  <si>
    <t>Recent Accounting Pronouncements
ASU No. 2014-04 Receivables – Troubled Debt
Restructurings by Creditors (Subtopic 310-40): Reclassification of
Residential Real Estate Collateralized Consumer Mortgage Loans upon
Foreclosure (a consensus of the FASB Emerging Issues Task
Force).
ASU 2014-09, Revenue from Contracts with Customers (Topic
606).
ASU 2014-11, “Transfers and Servicing (Topic
860).”
ASU No. 2014-12, Compensation Stock
Compensation (Topic 718): Accounting for Share-Based Payments When
the Terms of an Award Provide That a Performance Target Could Be
Achieved after the Requisite Service Period (a consensus of the
FASB Emerging Issues Task Force</t>
  </si>
  <si>
    <t>Earnings per Share (Tables)</t>
  </si>
  <si>
    <t>Basic and Diluted Earnings Per Share</t>
  </si>
  <si>
    <t xml:space="preserve">Both the basic and diluted earnings per share for the three months
ended June 30, 2015 and 2014 are summarized below:
Three Months ended Three Months ended
Net income (loss) $ 118,323 $ (191,981 )
Average common shares outstanding - basic 3,165,909 3,263,298
Average common shares outstanding - diluted 3,166,901 N/A
Loss per common share - basic and diluted $ 0.04 $ (0.06 ) </t>
  </si>
  <si>
    <t>Goodwill and Other Intangible Assets (Tables)</t>
  </si>
  <si>
    <t>Activity in Goodwill and Acquired Intangible Assets Related to Branch Purchase</t>
  </si>
  <si>
    <t>The activity in goodwill and acquired intangible assets related to
the branch purchase is as follows:
Goodwill Core deposit
Balance March 31, 2014 $ 2,664,432 $ 171,333
Amortization
— (8,750 )
Balance June 30, 2014 $ 2,664,432 $ 162,583
Goodwill Core deposit
Balance March 31, 2015 $ 2,664,432 $ 138,333
Amortization
— (7,250 )
Balance June 30, 2015 $ 2,664,432 $ 131,083</t>
  </si>
  <si>
    <t>Future Expected Annual Amortization Associated With Core Deposit Intangible</t>
  </si>
  <si>
    <t>At June 30, 2015, future expected annual amortization
associated with the core deposit intangible is as follows:
Year ending June 30, Amount
2016 $ 28,417
2017 28,000
2018 28,000
2019 28,000
2020 18,666
$ 131,083</t>
  </si>
  <si>
    <t>Investment Securities Available for Sale (Tables)</t>
  </si>
  <si>
    <t>Amortized Cost and Fair Value of Securities</t>
  </si>
  <si>
    <t>The amortized cost and fair value of securities at June 30,
2015 and March 31, 2015, are summarized as follows:
June 30, 2015 Amortized cost Gross Gross Fair
U.S. government agencies $ 17,505,895 $ 2,236 $ 467,802 $ 17,040,329
Municipal bonds 2,143,921 116,899
— 2,260,820
Corporate bonds 2,000,000
— 62,394 1,937,606
Mortgage-backed 66,421,348 232,152 1,519,159 65,134,341
$ 88,071,164 $ 351,287 $ 2,049,355 $ 86,373,096
March 31, 2015 Amortized cost Gross Gross Fair
U.S. government agencies $ 17,509,211 $ 3,363 $ 200,627 $ 17,311,947
Municipal bonds 2,149,114 168,016
— 2,317,130
Corporate bonds 2,000,000
— 46,736 1,953,264
Mortgage-backed 71,779,015 387,015 808,620 71,357,410
$ 93,437,340 $ 558,394 $ 1,055,983 $ 92,939,751</t>
  </si>
  <si>
    <t>Amortized Cost and Estimated Fair Value of Debt Securities by Contractual Maturity</t>
  </si>
  <si>
    <t>The amortized cost and estimated fair value of debt securities by
contractual maturity at June 30, 2015 and March 31, 2015
follow. Actual maturities may differ from contractual maturities
because borrowers may have the right to call or prepay
obligations.
Available for Sale
June 30, 2015 March 31, 2015
Amortized Fair Amortized Fair
Maturing
Within one year $ 505,895 $ 508,131 $ 509,211 $ 512,574
Over one to five years
—
—
—
—
Over five to ten years 19,000,000 18,469,804 19,000,000 18,752,637
Over ten years 2,143,921 2,260,820 2,149,114 2,317,130
Mortgage-backed, in monthly installments 66,421,348 65,134,341 71,779,015 71,357,410
$ 88,071,164 $ 86,373,096 $ 93,437,340 $ 92,939,751</t>
  </si>
  <si>
    <t>Investments' Gross Unrealized Losses and Corresponding Fair Values by Investment Category and Length of Time that Securities have been in Continuous Unrealized Loss Position</t>
  </si>
  <si>
    <t>The following table presents the Company’s investments’
gross unrealized losses and the corresponding fair values by
investment category and length of time that the securities have
been in a continuous unrealized loss position at June 30, 2015
and March 31, 2015.
Less than 12 months 12 months or longer Total
Gross Fair Gross Fair Gross Fair
June 30, 2015
U.S. government agencies $ 81,968 $ 3,918,032 $ 385,834 $ 12,614,166 $ 467,802 $ 16,532,198
Municipal bonds
—
—
—
—
—
—
Corporate bonds 62,394 1,937,606
—
— 62,394 1,937,606
Mortgage-backed securities 659,263 14,626,834 859,896 27,970,266 1,519,159 42,597,100
$ 803,625 $ 20,482,472 $ 1,245,730 $ 40,584,432 $ 2,049,355 $ 61,066,904
March 31, 2015
U.S. government agencies $ 11,208 $ 3,988,792 $ 189,419 $ 12,810,581 $ 200,627 $ 16,799,373
Municipal bonds
—
—
—
—
—
—
Corporate bonds 46,736 1,953,264
—
— 46,736 1,953,264
Mortgage-backed securities 187,176 9,687,070 621,444 33,241,821 808,620 42,928,891
$ 245,120 $ 15,629,126 $ 810,863 $ 46,052,402 $ 1,055,983 $ 61,681,528</t>
  </si>
  <si>
    <t>Loans Receivable and Allowance for Loan Losses (Tables)</t>
  </si>
  <si>
    <t>Loans Receivable Excluding Loans Held for Sale</t>
  </si>
  <si>
    <t>Loans receivable, excluding loans held for sale, consist of the
following at June 30, 2015 and March 31, 2015:
June 30, 2015 March 31, 2015
Amount % of Total Amount % of Total
Real estate loans:
One-to four-family:
Residential $ 48,331,343 28 % $ 49,864,923 31 %
Residential construction 5,335,744 3 % 3,955,702 2 %
Investor (1) 12,793,901 8 % 12,971,519 8 %
Commercial 66,148,361 39 % 59,273,398 37 %
Commercial construction 2,866,664 2 % 2,405,849 1 %
Total real estate loans 135,476,013 80 % 128,471,391 79 %
Commercial 17,961,324 11 % 18,489,603 12 %
Home equity loans 12,308,056 7 % 12,261,292 8 %
Consumer 3,872,597 2 % 1,166,155 1 %
Total Loans 169,617,990 100 % 160,388,441 100 %
Net deferred loan origination fees and costs (105,569 ) (103,247 )
Loan premium 106,558
—
Allowance for loan losses (1,673,225 ) (1,690,236 )
167,945,754 158,594,958
(1) “Investor” loans are
residential mortgage loans secured by non-owner occupied one- to
four-family properties</t>
  </si>
  <si>
    <t>Balance of Allowance for Loan Losses by Portfolio Segment</t>
  </si>
  <si>
    <t>The following tables set forth for the three months ended
June 30, 2015 and for the year ended March 31, 2015, the
balance of the allowance for loan losses by portfolio segment,
disaggregated by impairment methodology, which is further
segregated by amounts evaluated for impairment collectively and
individually. Rather than establishing reserves for loans that are
individually evaluated for impairment, the Bank typically
charges-off the portion of the loan that is considered
uncollectible. The allowance for loan losses allocated to each
portfolio segment is not necessarily indicative of future losses in
any particular portfolio segment and does not restrict the use of
the allowance to absorb losses in other portfolio segments.
Allowance Loan Balance
Three months ended: June 30, 2015 Allowance Provision for Charge Recoveries Allowance Individually Collectively Individually Collectively
Real estate loans:
One-to four-family $ 433,570 $ 59,327 $ 60,000 $ 848 $ 433,745 $ 92,054 $ 341,691 $ 2,135,316 $ 64,325,672
Commercial 585,817 76,988
—
— 662,805
— 662,805 3,358,431 62,789,930
Commercial Construction 67,835 33,202
—
— 101,037
— 101,037 1,330,559 1,536,105
Commercial 473,127 (164,574 ) 10,533 66,239 364,259
— 364,259 1,687,697 16,273,627
Home equity loans 98,983 (8,392 ) 6,000
— 84,591
— 84,591 20,136 12,287,920
Consumer 727 33,626 7,565
— 26,788
— 26,788
— 3,872,597
Unallocated 30,177 (30,177 )
—
—
—
—
—
—
—
$ 1,690,236 $
— $ 84,098 $ 67,087 $ 1,673,225 $ 92,054 $ 1,581,171 $ 8,532,139 $ 161,085,851
Allowance Loan Balance
Three months ended: June 30, 2014 Allowance Provision for Charge Recoveries Allowance Individually Collectively Individually Collectively
Real estate loans:
One-to four-family $ 528,362 $ (159 ) $ 1,638 $ 1,105 $ 527,670 $ 167,547 $ 360,123 $ 2,096,687 $ 67,924,493
Commercial 575,881 19,921
—
— 595,802
— 595,802 3,359,813 39,935,027
Commercial Construction 60,361 (60,361 )
—
—
—
—
— 1,505,008
—
Commercial 590,975 287,369
— 4,657 883,001 2,466 880,535 3,507,889 15,271,341
Home equity loans 27,181 54,128 42,850
— 38,459
— 38,459 161,271 11,323,948
Consumer 3,213 (898 )
—
— 2,315
— 2,315
— 1,145,726
Unallocated
—
—
—
—
—
—
—
—
—
$ 1,785,973 $ 300,000 $ 44,488 $ 5,762 $ 2,047,247 $ 170,013 $ 1,877,234 $ 10,630,668 $ 135,600,535
March 31, 2015 Allowance Provision for Charge Recoveries Allowance Individually Collectively Individually Collectively
Real estate loans:
One-to four-family $ 528,362 $ 38,738 $ 138,821 $ 5,291 $ 433,570 $ 97,632 $ 335,938 $ 2,092,580 $ 64,699,564
Commercial 575,881 9,936
—
— 585,817
— 585,817 3,358,447 55,914,951
Commercial Construction 60,361 7,474
—
— 67,835
— 67,835 1,374,530 1,031,319
Commercial 590,975 (82,390 ) 83,879 48,421 473,127 730 472,397 2,010,424 16,479,179
Home equity loans 27,181 169,990 100,693 2,505 98,983
— 98,983 15,229 12,246,063
Consumer 3,213 (3,925 )
— 1,439 727
— 727
— 1,166,155
Unallocated
— 30,177
—
— 30,177
— 30,177
—
—
$ 1,785,973 $ 170,000 $ 323,393 $ 57,656 $ 1,690,236 $ 98,362 $ 1,591,874 $ 8,851,210 $ 151,537,231</t>
  </si>
  <si>
    <t>Past Due Loans, Segregated by Age and Class of Loans</t>
  </si>
  <si>
    <t>Past due loans, segregated by age and class of loans, as of and for
the three months ended June 30, 2015 and as of and for the
year ended March 31, 2015, were as follows.
June 30,
2015 Loans 30-59 Loans 60-89 Loans Total past Current Totals loans Accruing Nonaccrual Nonaccrual
Real estate loans:
One-to four-family $ 197,512 $ 258,229 $ 416,111 $ 871,852 $ 65,589,136 $ 66,460,988 $
— $ 564,444 $ 30,647
Commercial
—
—
—
— 66,148,361 66,148,361
—
—
—
Commercial Construction
—
—
—
— 2,866,664 2,866,664
— 1,330,559 11,497
Commercial 15,074
— 778,074 793,148 17,168,176 17,961,324 599,630 178,444 66,660
Home equity loans 44,790
— 11,659 56,449 12,251,607 12,308,056
— 20,136 181
Consumer 533 284
— 817 3,871,780 3,872,597
—
—
—
$ 257,909 $ 258,513 $ 1,205,844 $ 1,722,266 $ 167,895,724 $ 169,617,990 $ 599,630 $ 2,093,583 $ 108,985
March 31, 2015 Loans 30-59 Loans 60-89 Loans Total past Current Totals loans Accruing Nonaccrual Nonaccrual
Real estate loans:
One-to four-family $ 299,259 $ 158,898 $ 487,617 $ 945,774 $ 65,846,370 $ 66,792,144 $
— $ 639,191 $ 28,338
Commercial
—
—
—
— 59,273,398 59,273,398
—
—
—
Commercial Construction
—
— 1,374,530 1,374,530 1,031,319 2,405,849
— 1,374,530 11,975
Commercial
— 733,809 225,573 959,382 17,530,221 18,489,603
— 225,573 82,789
Home equity loans
—
— 6,000 6,000 12,255,292 12,261,292
— 15,229 980
Consumer 187 492
— 679 1,165,476 1,166,155
—
—
—
$ 299,446 $ 893,199 $ 2,093,720 $ 3,286,365 $ 157,102,076 $ 160,388,441 $
— $ 2,254,523 $ 124,082</t>
  </si>
  <si>
    <t>Impaired Loans</t>
  </si>
  <si>
    <t>Impaired Loans as of and for the three months ended June 30,
2015 and as of and for the year ended March 31, 2015, were as
follows:
June 30,
2015 Unpaid Recorded Recorded Total Related Average Interest
Real estate loans:
One-to four-family $ 2,327,127 $ 703,183 $ 1,432,133 $ 2,135,316 $ 92,054 $ 2,186,765 $ 15,992
Commercial 3,433,653 3,358,431
— 3,358,431
— 3,358,439 41,985
Commercial Construction 2,549,027 1,330,559
— 1,330,559
— 1,352,544
—
Commercial 2,400,189 1,687,697
— 1,687,697
— 1,820,249 40,338
Home equity loans 79,295 20,136
— 20,136
— 20,575
—
Consumer
—
—
—
—
—
—
—
$ 10,789,291 $ 7,100,006 $ 1,432,133 $ 8,532,139 $ 92,054 $ 8,738,572 $ 98,315
March 31, 2015 Unpaid Recorded Recorded Total Related Average Interest
Real estate loans:
One-to four-family $ 2,221,429 $ 652,411 $ 1,440,169 $ 2,092,580 $ 97,632 $ 2,176,952 $ 72,593
Commercial 3,433,669 3,358,447
— 3,358,447
— 3,359,762 157,242
Commercial Construction 2,549,027 1,374,530
— 1,374,530
— 1,775,778
—
Commercial 2,730,393 1,961,074 49,350 2,010,424 730 2,810,816 96,056
Home equity loans 67,924 15,229
— 15,229
— 40,701 112
Consumer
—
—
—
—
—
—
—
$ 11,002,442 $ 7,361,691 $ 1,489,519 $ 8,851,210 $ 98,362 $ 10,164,009 $ 326,003</t>
  </si>
  <si>
    <t>Balances of Classified Loans Based on Risk Grade</t>
  </si>
  <si>
    <t>The following tables present the June 30, 2015 and
March 31, 2015, balances of classified loans based on the risk
grade. Classified loans include Special Mention, Substandard, and
Doubtful loans. The Bank had no loans classified as Doubtful or
Loss as of June 30, 2015 or March 31, 2015.
June 30,
2015 Pass Special Substandard Total
Real estate loans:
One-to four-family $ 64,275,451 $ 1,511,196 $ 674,341 $ 66,460,988
Commercial 59,878,342 2,911,588 3,358,431 66,148,361
Commercial Construction 1,536,105
— 1,330,559 2,866,664
Commercial 13,734,331 3,153,481 1,073,512 17,961,324
Home equity loans 12,296,397
— 11,659 12,308,056
Consumer 3,872,313 284
— 3,872,597
$ 155,592,939 $ 7,576,549 $ 6,448,502 $ 169,617,990
Percentage of total loans 91.7 % 4.5 % 3.8 % 100 %
March 31, 2015 Pass Special Substandard Total
Real estate loans:
One-to four-family $ 64,467,025 $ 1,678,604 $ 646,515 $ 66,792,144
Commercial 52,979,048 2,935,904 3,358,446 59,273,398
Commercial Construction 1,031,319
— 1,374,530 2,405,849
Commercial 13,966,656 3,126,880 1,396,067 18,489,603
Home equity loans 12,255,292
— 6,000 12,261,292
Consumer 1,165,476 679
— 1,166,155
$ 145,864,816 $ 7,742,067 $ 6,781,558 $ 160,388,441
Percentage of total loans 91.0 % 4.8 % 4.2 % 100 %</t>
  </si>
  <si>
    <t>Summary of Troubled Debt Restructurings</t>
  </si>
  <si>
    <t>A summary of TDRs at June 30, 2015 and March 31, 2015
follows:
June 30,
2015 Number of Performing Nonperforming Total
Real estate loans:
One-to four-family 5 $ 1,313,684 $ 118,567 $ 1,432,251
Commercial 2 3,358,431
— 3,358,431
Commercial Construction
—
—
—
—
Commercial 3 614,185 44,850 659,035
Home equity loans
—
—
—
—
Consumer
—
—
—
—
10 $ 5,286,300 $ 163,417 $ 5,449,717
March 31, 2015 Number of Performing Nonperforming Total
Real estate loans:
One-to four-family 5 $ 1,366,132 $ 74,085 $ 1,440,217
Commercial 2 3,358,446
— 3,358,446
Commercial Construction
—
—
—
—
Commercial 3 614,358 59,883 674,241
Home equity loans
—
—
—
—
Consumer
—
—
—
—
10 $ 5,338,936 $ 133,968 $ 5,472,904</t>
  </si>
  <si>
    <t>Outstanding Commitments and Unused Lines of Credit</t>
  </si>
  <si>
    <t xml:space="preserve">The Bank had the following outstanding commitments and unused lines
of credit as of June 30, 2015 and March 31, 2015:
June 30, 2015 March 31,
Unused commercial lines of credit $ 7,517,138 $ 8,074,686
Unused home equity lines of credit 14,950,123 15,885,344
Unused consumer lines of credit 31,591 31,876
Residential mortgage loan commitments 155,000
—
Home equity loan commitments 54,000 337,000
Commercial loan commitments 500,000 269,000
Residential construction loan commitments 4,906,501 5,325,095
Commercial construction loan commitments 472,895 1,129,681
Standby letters of credit 100,000 50,000 </t>
  </si>
  <si>
    <t>Deposits (Tables)</t>
  </si>
  <si>
    <t>Composition of Deposits and Related Percentage Mix of Total Deposits</t>
  </si>
  <si>
    <t>The following table details the composition of deposits and the
related percentage mix of total deposits, respectively:
June 30, 2015 March 31,
2015
Amount % of Total Amount % of Total
Savings $ 16,961,611 8 % $ 16,933,011 8 %
Noninterest-bearing checking 17,685,631 8 % 16,652,771 7 %
Interest-bearing checking 11,442,171 5 % 11,003,370 5 %
Money market accounts 28,780,509 13 % 28,033,238 13 %
Time deposits 148,180,184 66 % 149,696,502 67 %
Total deposits $ 223,050,106 100 % $ 222,318,892 100 %</t>
  </si>
  <si>
    <t>Lines of Credit and Federal Home Loan Bank Advances (Tables)</t>
  </si>
  <si>
    <t>Short Term Borrowing</t>
  </si>
  <si>
    <t>Information relating to borrowings at June 30, 2015 and
March 31, 2015 is presented below.
June 30, 2015 March 31, 2015
Amount Rate Maturity Date Amount Rate Maturity Date
FHLB advance $ 2,000,000 0.28 % 9/3/2015 $ 2,000,000 0.21 % 6/3/2015
FHLB advance 2,000,000 0.43 % 3/3/2016 2,000,000 0.28 % 9/3/2015
FHLB advance 2,000,000 0.43 % 6/3/2016 2,000,000 0.43 % 3/3/2016
At period end $ 6,000,000 $ 6,000,000</t>
  </si>
  <si>
    <t>Regulatory Capital Ratios (Tables)</t>
  </si>
  <si>
    <t>Capital Ratios and Minimum Capital Requirements of Bank</t>
  </si>
  <si>
    <t>The following table presents actual and required capital ratios as
of June 30, 2015 and March 31, 2015 for Hamilton Bank
under the Basel III Capital Rules. The minimum required capital
amounts presented include the minimum required capital levels as of
March 31, 2015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Minimum Capital Required - Basel III Minimum Capital To be well
Amount Ratio Amount Ratio Amount Ratio Amount Ratio
(dollars in
thousands)
June 30, 2015
Common equity tier 1 capital (to risk-weighted assets) $ 44,844 23.47 % $ 8,598 4.50 % $ 13,374 7.00 % $ 12,419 6.50 %
Total risk-based capital (to risk-weighted assets) 46,554 24.37 % 15,285 8.00 % 20,061 10.50 % 19,106 10.00 %
Tier 1 capital (to risk-weighted assets) 44,844 23.47 % 11,463 6.00 % 16,240 8.50 % 15,285 8.00 %
Tier 1 capital (to adjusted total assets) 44,844 15.77 % 11,373 4.00 % 11,373 4.00 % 14,217 5.00 %
March 31, 2015
Common equity tier 1 capital (to risk-weighted assets) $ 44,187 24.37 % $ 8,160 4.50 % $ 12,694 7.00 % $ 11,787 6.50 %
Total risk-based capital (to risk-weighted assets) 45,910 25.32 % 14,508 8.00 % 19,041 10.50 % 18,134 10.00 %
Tier 1 capital (to risk-weighted assets) 44,187 24.37 % 10,881 6.00 % 15,414 8.50 % 14,508 8.00 %
Tier 1 capital (to adjusted total assets) 44,187 15.82 % 11,168 4.00 % 11,168 4.00 % 13,960 5.00 %
(1) - Under prompt corrective action</t>
  </si>
  <si>
    <t>Stock Based Compensation (Tables)</t>
  </si>
  <si>
    <t>Weighted-Average Assumptions as of Grant Date for Options Granted</t>
  </si>
  <si>
    <t xml:space="preserve">The fair value of options granted during the year ended
March 31, 2015 was determined using the following
weighted-average assumptions as of grant date.
2015
Risk free interest rate 2.07 %
Expected term 7.0 years
Expected stock price volatility 27.30 %
Dividend yield 0.00 % </t>
  </si>
  <si>
    <t>Summary of Stock Option Activity</t>
  </si>
  <si>
    <t>A summary of stock option activity for the three months ended
June 30, 2015 is as follows:
Three Months Ended June 30, 2015: Shares Weighted Weighted
Outstanding at beginning of period 219,650 $ 13.85 8.6 years
Granted — — —
Exercised — — —
Forfeited, exchanged or expired — — —
Outstanding at end of year 219,650 $ 13.85 8.6 years
Vested at end of year 43,930 $ 13.85 8.6 years</t>
  </si>
  <si>
    <t>Summary of Changes in Nonvested Shares</t>
  </si>
  <si>
    <t>A summary of changes in the Company’s nonvested shares for
the year is as follows:
Shares Weighted-Average
Nonvested at April 1, 2015 66,500 $ 13.76
Granted — —
Vested
— —
Forfeited
— —
Nonvested at June 30, 2015 66,500 $ 13.76</t>
  </si>
  <si>
    <t>Fair Value Measurements (Tables)</t>
  </si>
  <si>
    <t>Reconciliation of Beginning and Ending Balance of Foreclosed Real Estate, Measured on Nonrecurring Basis using Significant Unobservable Inputs</t>
  </si>
  <si>
    <t>The following table summarizes changes in foreclosed real estate
for the three months ended June 30, 2015, which is measured on
a nonrecurring basis using significant unobservable, level 3,
inputs.
Balance, March 31, 2015 $ 455,575
Transfer to foreclosed real estate
—
Proceeds from sale of foreclosed real estate (11,752 )
Loss on sale of foreclosed real estate (808 )
Balance, June 30, 2015 $ 443,015</t>
  </si>
  <si>
    <t>Calculation of Estimated Fair Values Based on Market Conditions at Specific Point of Time</t>
  </si>
  <si>
    <t xml:space="preserve">The calculation of estimated fair values is based on market
conditions at a specific point in time and may not reflect current
or future fair values.
June 30, 2015 March 31, 2015
Carrying Fair Carrying Fair
Financial assets
Level 1 inputs
Cash and cash equivalents $ 14,584,019 $ 14,584,019 $ 16,643,888 $ 16,643,888
Level 2 inputs
Loans held for sale 260,683 265,372 581,139 591,670
Federal Home Loan Bank stock 522,700 522,700 522,700 522,700
Bank-owned life insurance 12,447,711 12,447,711 12,359,969 12,359,969
Level 3 inputs
Loans receivable, net 167,945,754 169,816,405 158,594,958 160,612,436
Financial liabilities
Level 1 inputs
Advance payments by borrowers for taxes and insurance 970,939 970,939 619,028 619,028
Level 3 inputs
Deposits 223,050,106 223,659,478 222,318,892 222,880,492
Borrowings 6,000,000 5,999,152 6,000,000 5,999,250 </t>
  </si>
  <si>
    <t>Available-for-sale Securities</t>
  </si>
  <si>
    <t>Investment Securities Available for Sale, Measurements on Recurring Basis</t>
  </si>
  <si>
    <t>As of June 30, 2015 and March 31, 2015, the Bank has
categorized its investment securities available for sale as
follows:
Level 1 Level 2 Level 3 Total
June 30, 2015
U.S. government agencies $
— $ 17,040,329 $
— $ 17,040,329
Municipal bonds
— 2,260,820
— 2,260,820
Corporate bonds
— 1,937,606
— 1,937,606
Mortgage-backed
— 65,134,341
— 65,134,341
Total investment securities available for sale $
— $ 86,373,096 $
— $ 86,373,096
March 31, 2015
U.S. government agencies $
— $ 17,311,947 $
— $ 17,311,947
Municipal bonds 2,317,130 2,317,130
Corporate bonds
— 1,953,264
— 1,953,264
Mortgage-backed
— 71,357,410
— 71,357,410
Total investment securities available for sale $
— $ 92,939,751 $
— $ 92,939,751</t>
  </si>
  <si>
    <t>Foreclosed Assets</t>
  </si>
  <si>
    <t>Impaired Loans and Foreclosed Real Estate, Measurements on Nonrecurring Basis</t>
  </si>
  <si>
    <t>The Company has categorized its foreclosed assets as Level 3.
Level 1 Level 2 Level 3 Total
June 30, 2015
Impaired loans $
— $
— $ 8,440,085 $ 8,440,085
Foreclosed real estate
—
— 443,015 443,015
Total impaired loans and foreclosed real estate $
— $
— $ 8,883,100 $ 8,883,100
March 31, 2015
Impaired loans $
— $
— $ 8,752,848 $ 8,752,848
Foreclosed real estate
—
— 455,575 455,575
Total impaired loans and foreclosed real estate $
— $
— $ 9,208,423 $ 9,208,423</t>
  </si>
  <si>
    <t>Nature of Operations and Summary of Significant Accounting Policies - Additional Information (Detail)</t>
  </si>
  <si>
    <t>Apr. 15, 2015USD ($)$ / shares</t>
  </si>
  <si>
    <t>Oct. 10, 2012USD ($)$ / sharesshares</t>
  </si>
  <si>
    <t>Jun. 30, 2015Entity</t>
  </si>
  <si>
    <t>Basis Of Presentation And Summary Of Significant Accounting Policies [Line Items]</t>
  </si>
  <si>
    <t>Sale and issuance of common stock, issuance price | $ / shares</t>
  </si>
  <si>
    <t>Proceeds from the sale and issuance of shares</t>
  </si>
  <si>
    <t>Net offering expenses</t>
  </si>
  <si>
    <t>Employee stock ownership plan (ESOP) subscribed, percentage</t>
  </si>
  <si>
    <t>8.00%</t>
  </si>
  <si>
    <t>Employee stock ownership plan (ESOP) subscribed, Number of shares | shares</t>
  </si>
  <si>
    <t>Number of branches | Entity</t>
  </si>
  <si>
    <t>Merger Agreement</t>
  </si>
  <si>
    <t>Merger agreement, cash payment per share | $ / shares</t>
  </si>
  <si>
    <t>Merger agreement, aggregate cash payment</t>
  </si>
  <si>
    <t>Basic and Diluted Earnings Per Share (Detail) - USD ($)</t>
  </si>
  <si>
    <t>Earnings Per Share Disclosure [Line Items]</t>
  </si>
  <si>
    <t>Average common shares outstanding - basic</t>
  </si>
  <si>
    <t>Average common shares outstanding - diluted</t>
  </si>
  <si>
    <t>Loss per common share - basic and diluted</t>
  </si>
  <si>
    <t>Goodwill and Other Intangible Assets - Additional Information (Detail) - USD ($)</t>
  </si>
  <si>
    <t>Mar. 31, 2014</t>
  </si>
  <si>
    <t>Dec. 04, 2009</t>
  </si>
  <si>
    <t>Goodwill And Other Intangible Assets [Line Items]</t>
  </si>
  <si>
    <t>Total goodwill recorded</t>
  </si>
  <si>
    <t>Total identifiable intangibles (core deposit intangible) recorded</t>
  </si>
  <si>
    <t>Core deposit intangibles amortization period</t>
  </si>
  <si>
    <t>10 years</t>
  </si>
  <si>
    <t>Activity in Goodwill and Acquired Intangible Assets Related to Branch Purchase (Detail) - USD ($)</t>
  </si>
  <si>
    <t>Goodwill, Beginning Balance</t>
  </si>
  <si>
    <t>Amortization of Goodwill</t>
  </si>
  <si>
    <t>Goodwill, Ending Balance</t>
  </si>
  <si>
    <t>Core deposit intangible Beginning Balance</t>
  </si>
  <si>
    <t>Amortization of Core deposit intangible</t>
  </si>
  <si>
    <t>Core deposit intangible Ending Balance</t>
  </si>
  <si>
    <t>Future Expected Annual Amortization Associated With Core Deposit Intangible (Detail) - USD ($)</t>
  </si>
  <si>
    <t>Finite Lived Intangible Assets Amortization Expense [Line Items]</t>
  </si>
  <si>
    <t>Amortized Cost and Fair Value of Securities (Detail) - USD ($)</t>
  </si>
  <si>
    <t>Schedule of Available-for-sale Securities [Line Items]</t>
  </si>
  <si>
    <t>Fair value</t>
  </si>
  <si>
    <t>US Government Agencies Debt Securities</t>
  </si>
  <si>
    <t>Amortized cost</t>
  </si>
  <si>
    <t>Gross unrealized gains</t>
  </si>
  <si>
    <t>Gross unrealized losses</t>
  </si>
  <si>
    <t>Municipal bonds</t>
  </si>
  <si>
    <t>Corporate Bond Securities</t>
  </si>
  <si>
    <t>Investment Securities Available for Sale - Additional Information (Detail) - USD ($)</t>
  </si>
  <si>
    <t>Proceeds from sales of investment securities</t>
  </si>
  <si>
    <t>Gains on sales of investment securities</t>
  </si>
  <si>
    <t>Losses on sales of investment securities</t>
  </si>
  <si>
    <t>Book value of pledged security to the Federal Reserve bank</t>
  </si>
  <si>
    <t>Fair value of pledged security to the Federal Reserve bank</t>
  </si>
  <si>
    <t>Amortized Cost and Estimated Fair Value of Debt Securities by Contractual Maturity (Detail) - USD ($)</t>
  </si>
  <si>
    <t>Amortized cost and estimated fair value of debt securities</t>
  </si>
  <si>
    <t>Amortized cost of available-for-sale of securities maturing within one year</t>
  </si>
  <si>
    <t>Amortized cost of available-for-sale of securities maturing over one to five years</t>
  </si>
  <si>
    <t>Amortized cost of available-for-sale of securities maturing over five to ten years</t>
  </si>
  <si>
    <t>Amortized cost of available-for-sale of securities maturing over ten years</t>
  </si>
  <si>
    <t>Amortized cost of Mortgage-backed, in monthly installments</t>
  </si>
  <si>
    <t>Amortized cost of available securities</t>
  </si>
  <si>
    <t>Fair value of available-for-sale of securities maturing within one year</t>
  </si>
  <si>
    <t>Fair value of available-for-sale of securities maturing over one to five years</t>
  </si>
  <si>
    <t>Fair value of available-for-sale of securities maturing over five to ten years</t>
  </si>
  <si>
    <t>Fair value of available-for-sale of securities maturing over ten years</t>
  </si>
  <si>
    <t>Fair value of available-for-sale of securities Mortgage-backed, in monthly installments</t>
  </si>
  <si>
    <t>Fair value of available securities</t>
  </si>
  <si>
    <t>Gross Unrealized Losses on Investment Securities and Corresponding Fair Values by Investment Category and Length of Time that Securities have been in Continuous Unrealized Loss Position (Detail) - USD ($)</t>
  </si>
  <si>
    <t>Less than 12 months Gross Unrealized losses</t>
  </si>
  <si>
    <t>Less than 12 months Fair value</t>
  </si>
  <si>
    <t>12 months or longer Gross unrealized losses</t>
  </si>
  <si>
    <t>12 months or longer Fair value</t>
  </si>
  <si>
    <t>Total Gross Unrealized losses</t>
  </si>
  <si>
    <t>Total Fair value</t>
  </si>
  <si>
    <t>Loans Receivable Excluding Loans Held for Sale (Detail) - USD ($)</t>
  </si>
  <si>
    <t>Accounts, Notes, Loans and Financing Receivable [Line Items]</t>
  </si>
  <si>
    <t>Real estate loans one to four family Residential</t>
  </si>
  <si>
    <t>Real Estate loans residential construction</t>
  </si>
  <si>
    <t>Real estate loans one to four family Investor</t>
  </si>
  <si>
    <t>[1]</t>
  </si>
  <si>
    <t>Real Estate loans commercial</t>
  </si>
  <si>
    <t>Commercial construction</t>
  </si>
  <si>
    <t>Total real estate loans</t>
  </si>
  <si>
    <t>Commercial</t>
  </si>
  <si>
    <t>Home equity loans</t>
  </si>
  <si>
    <t>Consumer</t>
  </si>
  <si>
    <t>Total loans</t>
  </si>
  <si>
    <t>Net deferred loan origination fees and costs</t>
  </si>
  <si>
    <t>Loan premium</t>
  </si>
  <si>
    <t>Loans receivable total</t>
  </si>
  <si>
    <t>Percentage of total loans and leases receivable</t>
  </si>
  <si>
    <t>100.00%</t>
  </si>
  <si>
    <t>11.00%</t>
  </si>
  <si>
    <t>12.00%</t>
  </si>
  <si>
    <t>7.00%</t>
  </si>
  <si>
    <t>2.00%</t>
  </si>
  <si>
    <t>1.00%</t>
  </si>
  <si>
    <t>Real Estate Loans</t>
  </si>
  <si>
    <t>80.00%</t>
  </si>
  <si>
    <t>79.00%</t>
  </si>
  <si>
    <t>Real Estate Loans | Commercial Real Estate Other Receivable</t>
  </si>
  <si>
    <t>39.00%</t>
  </si>
  <si>
    <t>37.00%</t>
  </si>
  <si>
    <t>Real Estate Loans | Real estate loans, Commercial</t>
  </si>
  <si>
    <t>Real Estate Loans | Real estate loans, One to four family | Residential Real Estate</t>
  </si>
  <si>
    <t>28.00%</t>
  </si>
  <si>
    <t>31.00%</t>
  </si>
  <si>
    <t>Real Estate Loans | Real estate loans, One to four family | Residential Construction</t>
  </si>
  <si>
    <t>3.00%</t>
  </si>
  <si>
    <t>Real Estate Loans | Real estate loans, One to four family | Investor</t>
  </si>
  <si>
    <t>"Investor" loans are residential mortgage loans secured by non-owner occupied one- to four-family properties</t>
  </si>
  <si>
    <t>Loans Receivable and Allowance for Loan Losses - Additional Information (Detail) - USD ($)</t>
  </si>
  <si>
    <t>Maximum percentage of appraised value of property against lending</t>
  </si>
  <si>
    <t>90.00%</t>
  </si>
  <si>
    <t>Limit over which private mortgage insurance is required</t>
  </si>
  <si>
    <t>Doubtful</t>
  </si>
  <si>
    <t>Loans</t>
  </si>
  <si>
    <t>Loss</t>
  </si>
  <si>
    <t>Balance of Allowance for Loan Losses by Portfolio Segment (Detail) - USD ($)</t>
  </si>
  <si>
    <t>12 Months Ended</t>
  </si>
  <si>
    <t>Financing Receivable, Allowance for Credit Losses [Line Items]</t>
  </si>
  <si>
    <t>Allowance, beginning balance</t>
  </si>
  <si>
    <t>Charge offs</t>
  </si>
  <si>
    <t>Recoveries</t>
  </si>
  <si>
    <t>Allowance, ending balance</t>
  </si>
  <si>
    <t>Allowance, Individually evaluated for impairment</t>
  </si>
  <si>
    <t>Allowance, Collectively evaluated for impairment</t>
  </si>
  <si>
    <t>Loan Balance, Individually evaluated for impairment</t>
  </si>
  <si>
    <t>Loan Balance, Collectively evaluated for impairment</t>
  </si>
  <si>
    <t>Real estate loans, One to four family</t>
  </si>
  <si>
    <t>Commercial Real Estate Other Receivable</t>
  </si>
  <si>
    <t>Real estate loans, Commercial</t>
  </si>
  <si>
    <t>Unallocated</t>
  </si>
  <si>
    <t>Past Due Loans, Segregated by Age and Class of Loans (Detail) - USD ($)</t>
  </si>
  <si>
    <t>Financing Receivable, Recorded Investment, Past Due [Line Items]</t>
  </si>
  <si>
    <t>Total past due loans</t>
  </si>
  <si>
    <t>Current loans</t>
  </si>
  <si>
    <t>Accruing loans 90 or more days past due</t>
  </si>
  <si>
    <t>Nonaccrual loans</t>
  </si>
  <si>
    <t>Nonaccrual interest not accrued</t>
  </si>
  <si>
    <t>Loans 30-59 days past due</t>
  </si>
  <si>
    <t>Loans 60-89 days past due</t>
  </si>
  <si>
    <t>Loans 90 or more days past due</t>
  </si>
  <si>
    <t>Real estate loans, One to four family | Loans 30-59 days past due</t>
  </si>
  <si>
    <t>Real estate loans, One to four family | Loans 60-89 days past due</t>
  </si>
  <si>
    <t>Real estate loans, One to four family | Loans 90 or more days past due</t>
  </si>
  <si>
    <t>Real estate loans, Commercial | Loans 90 or more days past due</t>
  </si>
  <si>
    <t>Commercial | Loans 30-59 days past due</t>
  </si>
  <si>
    <t>Commercial | Loans 60-89 days past due</t>
  </si>
  <si>
    <t>Commercial | Loans 90 or more days past due</t>
  </si>
  <si>
    <t>Home equity loans | Loans 30-59 days past due</t>
  </si>
  <si>
    <t>Home equity loans | Loans 90 or more days past due</t>
  </si>
  <si>
    <t>Consumer | Loans 30-59 days past due</t>
  </si>
  <si>
    <t>Consumer | Loans 60-89 days past due</t>
  </si>
  <si>
    <t>Impaired Loans (Detail) - USD ($)</t>
  </si>
  <si>
    <t>Financing Receivable, Modifications [Line Items]</t>
  </si>
  <si>
    <t>Unpaid contractual principal balance</t>
  </si>
  <si>
    <t>Recorded investment with no allowance</t>
  </si>
  <si>
    <t>Recorded investment with allowance</t>
  </si>
  <si>
    <t>Total recorded investment</t>
  </si>
  <si>
    <t>Related allowance</t>
  </si>
  <si>
    <t>Average recorded investment</t>
  </si>
  <si>
    <t>Interest recognized</t>
  </si>
  <si>
    <t>Balances of Classified Loans Based on Risk Grade (Detail) - USD ($)</t>
  </si>
  <si>
    <t>Financing Receivable, Recorded Investment [Line Items]</t>
  </si>
  <si>
    <t>Percentage of total loans</t>
  </si>
  <si>
    <t>Pass</t>
  </si>
  <si>
    <t>91.70%</t>
  </si>
  <si>
    <t>91.00%</t>
  </si>
  <si>
    <t>Pass | Real estate loans, One to four family</t>
  </si>
  <si>
    <t>Pass | Commercial Real Estate Other Receivable</t>
  </si>
  <si>
    <t>Pass | Real estate loans, Commercial</t>
  </si>
  <si>
    <t>Pass | Commercial</t>
  </si>
  <si>
    <t>Pass | Home equity loans</t>
  </si>
  <si>
    <t>Pass | Consumer</t>
  </si>
  <si>
    <t>Special Mention</t>
  </si>
  <si>
    <t>4.50%</t>
  </si>
  <si>
    <t>4.80%</t>
  </si>
  <si>
    <t>Special Mention | Real estate loans, One to four family</t>
  </si>
  <si>
    <t>Special Mention | Commercial Real Estate Other Receivable</t>
  </si>
  <si>
    <t>Special Mention | Commercial</t>
  </si>
  <si>
    <t>Special Mention | Consumer</t>
  </si>
  <si>
    <t>Substandard</t>
  </si>
  <si>
    <t>3.80%</t>
  </si>
  <si>
    <t>4.20%</t>
  </si>
  <si>
    <t>Substandard | Real estate loans, One to four family</t>
  </si>
  <si>
    <t>Substandard | Commercial Real Estate Other Receivable</t>
  </si>
  <si>
    <t>Substandard | Real estate loans, Commercial</t>
  </si>
  <si>
    <t>Substandard | Commercial</t>
  </si>
  <si>
    <t>Substandard | Home equity loans</t>
  </si>
  <si>
    <t>Summary of Troubled Debt Restructurings (Detail)</t>
  </si>
  <si>
    <t>Jun. 30, 2015USD ($)Contract</t>
  </si>
  <si>
    <t>Mar. 31, 2015USD ($)Contract</t>
  </si>
  <si>
    <t>Number of contracts | Contract</t>
  </si>
  <si>
    <t>Troubled debt restructurings</t>
  </si>
  <si>
    <t>Performing</t>
  </si>
  <si>
    <t>Performing | Real estate loans, One to four family</t>
  </si>
  <si>
    <t>Performing | Commercial Real Estate Other Receivable</t>
  </si>
  <si>
    <t>Performing | Commercial</t>
  </si>
  <si>
    <t>Nonperforming</t>
  </si>
  <si>
    <t>Nonperforming | Real estate loans, One to four family</t>
  </si>
  <si>
    <t>Nonperforming | Commercial</t>
  </si>
  <si>
    <t>Outstanding Commitments and Unused Lines of Credit (Detail) - USD ($)</t>
  </si>
  <si>
    <t>Commercial Lines Of Credit</t>
  </si>
  <si>
    <t>Debt And Credit Agreements [Line Items]</t>
  </si>
  <si>
    <t>Outstanding commitments and unused lines of credit</t>
  </si>
  <si>
    <t>Home Equity Lines of Credit</t>
  </si>
  <si>
    <t>Consumer Lines Of Credit</t>
  </si>
  <si>
    <t>Residential Construction Loan</t>
  </si>
  <si>
    <t>Commercial Construction Loan</t>
  </si>
  <si>
    <t>Standby Letter of Credit</t>
  </si>
  <si>
    <t>Residential Mortgage Loan</t>
  </si>
  <si>
    <t>Composition of Deposits and Related Percentage Mix of Total Deposits (Detail) - USD ($)</t>
  </si>
  <si>
    <t>Interest Bearing Deposits [Line Items]</t>
  </si>
  <si>
    <t>Savings</t>
  </si>
  <si>
    <t>Noninterest-bearing checking</t>
  </si>
  <si>
    <t>Interest-bearing checking</t>
  </si>
  <si>
    <t>Money market accounts</t>
  </si>
  <si>
    <t>Time deposits</t>
  </si>
  <si>
    <t>5.00%</t>
  </si>
  <si>
    <t>13.00%</t>
  </si>
  <si>
    <t>66.00%</t>
  </si>
  <si>
    <t>67.00%</t>
  </si>
  <si>
    <t>Federal Home Loan Bank Advances and Lines of Credit - Additional Information (Detail) - USD ($)</t>
  </si>
  <si>
    <t>Line of Credit Facility [Line Items]</t>
  </si>
  <si>
    <t>Borrowings under lines of credit</t>
  </si>
  <si>
    <t>Borrowing capacity as percentage of assets under credit agreement with FHLB</t>
  </si>
  <si>
    <t>20.00%</t>
  </si>
  <si>
    <t>Available credit from the FHLB</t>
  </si>
  <si>
    <t>Secured Debt</t>
  </si>
  <si>
    <t>Borrowing capacity</t>
  </si>
  <si>
    <t>Unsecured Debt</t>
  </si>
  <si>
    <t>Short Term Borrowings (Detail) - USD ($)</t>
  </si>
  <si>
    <t>Short-term Debt [Line Items]</t>
  </si>
  <si>
    <t>FHLB advance amount at period end</t>
  </si>
  <si>
    <t>Borrowing One</t>
  </si>
  <si>
    <t>FHLB advance, rate</t>
  </si>
  <si>
    <t>0.28%</t>
  </si>
  <si>
    <t>0.21%</t>
  </si>
  <si>
    <t>FHLB advance, maturity date</t>
  </si>
  <si>
    <t>Sep. 3,
		2015</t>
  </si>
  <si>
    <t>Jun. 3,
		2015</t>
  </si>
  <si>
    <t>Borrowing Two</t>
  </si>
  <si>
    <t>0.43%</t>
  </si>
  <si>
    <t>Mar. 3,
		2016</t>
  </si>
  <si>
    <t>Borrowing Three</t>
  </si>
  <si>
    <t>Jun. 3,
		2016</t>
  </si>
  <si>
    <t>Regulatory Capital Ratios - Additional Information (Detail)</t>
  </si>
  <si>
    <t>Tier 1 risk-based capital ratio</t>
  </si>
  <si>
    <t>23.47%</t>
  </si>
  <si>
    <t>24.37%</t>
  </si>
  <si>
    <t>Capital conservation buffer, risk-weighted assets ratio</t>
  </si>
  <si>
    <t>Capital conservation buffer, phased period</t>
  </si>
  <si>
    <t>4 years</t>
  </si>
  <si>
    <t>January 1, 2016</t>
  </si>
  <si>
    <t>0.625%</t>
  </si>
  <si>
    <t>January 1, 2019</t>
  </si>
  <si>
    <t>2.50%</t>
  </si>
  <si>
    <t>Insured depository institutions</t>
  </si>
  <si>
    <t>Capital adequacy requirements</t>
  </si>
  <si>
    <t>Insured depository institutions are required to meet the following in order to  qualify as "well capitalized" (1) a common equity Tier 1 risk-based capital  ratio of 6.5%; (2) a Tier 1 risk-based capital ratio of 8%; (3) a total  risk-based capital ratio of 10% and (4) a Tier 1 leverage ratio of 5%.</t>
  </si>
  <si>
    <t>Total risk-based capital ratio</t>
  </si>
  <si>
    <t>10.00%</t>
  </si>
  <si>
    <t>Tier 1 leverage ratio</t>
  </si>
  <si>
    <t>Insured depository institutions | Maximum</t>
  </si>
  <si>
    <t>Insured depository institutions | Common Stock</t>
  </si>
  <si>
    <t>6.50%</t>
  </si>
  <si>
    <t>Under prompt corrective action</t>
  </si>
  <si>
    <t>Capital Ratios and Minimum Capital Requirements of Bank (Detail) - USD ($) $ in Thousands</t>
  </si>
  <si>
    <t>Compliance with Regulatory Capital Requirements under Banking Regulations [Line Items]</t>
  </si>
  <si>
    <t>Total risk-based capital (to risk-weighted assets), actual amount</t>
  </si>
  <si>
    <t>Common equity tier 1 capital (to risk-weighted assets)</t>
  </si>
  <si>
    <t>Tier 1 capital (to adjusted total assets), actual amount</t>
  </si>
  <si>
    <t>Total risk-based capital (to risk-weighted assets), actual ratio</t>
  </si>
  <si>
    <t>25.32%</t>
  </si>
  <si>
    <t>Tier 1 capital (to risk-weighted assets), actual ratio</t>
  </si>
  <si>
    <t>Tier 1 capital (to adjusted total assets), actual ratio</t>
  </si>
  <si>
    <t>15.77%</t>
  </si>
  <si>
    <t>15.82%</t>
  </si>
  <si>
    <t>Total risk-based capital (to risk-weighted assets), to be well capitalized amount</t>
  </si>
  <si>
    <t>Tier 1 capital (to risk-weighted assets), to be well capitalized amount</t>
  </si>
  <si>
    <t>Tier 1 capital (to adjusted total assets), to be well capitalized amount</t>
  </si>
  <si>
    <t>Total risk-based capital (to risk-weighted assets), to be well capitalized ratio</t>
  </si>
  <si>
    <t>Tier 1 capital (to risk-weighted assets), to be well capitalized ratio</t>
  </si>
  <si>
    <t>Tier 1 capital (to adjusted total assets), to be well capitalized ratio</t>
  </si>
  <si>
    <t>Basel III Fully Phase-In</t>
  </si>
  <si>
    <t>Total risk-based capital (to risk-weighted assets), minimum capital requirement amount</t>
  </si>
  <si>
    <t>Tier 1 capital (to risk-weighted assets), minimum capital requirement amount</t>
  </si>
  <si>
    <t>Tier 1 capital (to adjusted total assets), minimum capital requirement amount</t>
  </si>
  <si>
    <t>Total risk-based capital (to risk-weighted assets)</t>
  </si>
  <si>
    <t>10.50%</t>
  </si>
  <si>
    <t>8.50%</t>
  </si>
  <si>
    <t>Tier 1 capital (to adjusted total assets)</t>
  </si>
  <si>
    <t>4.00%</t>
  </si>
  <si>
    <t>Basel III Phase-In</t>
  </si>
  <si>
    <t>6.00%</t>
  </si>
  <si>
    <t>Common Stock | Basel III Fully Phase-In</t>
  </si>
  <si>
    <t>Common Stock | Basel III Phase-In</t>
  </si>
  <si>
    <t>Stock Option Plans - Additional Information (Detail)</t>
  </si>
  <si>
    <t>Jun. 30, 2015USD ($)Installment$ / sharesshares</t>
  </si>
  <si>
    <t>Jun. 30, 2014USD ($)</t>
  </si>
  <si>
    <t>Mar. 31, 2015shares</t>
  </si>
  <si>
    <t>Nov. 30, 2013shares</t>
  </si>
  <si>
    <t>Share-based Compensation Arrangement by Share-based Payment Award [Line Items]</t>
  </si>
  <si>
    <t>Stock based compensation | $</t>
  </si>
  <si>
    <t>Restricted Stock</t>
  </si>
  <si>
    <t>Number of restricted stock awards granted during the period</t>
  </si>
  <si>
    <t>Number of restricted stock awards Outstanding</t>
  </si>
  <si>
    <t>2013 Equity Incentive Plan</t>
  </si>
  <si>
    <t>Number of stock options granted during the period</t>
  </si>
  <si>
    <t>Compensation cost, stock option plan | $</t>
  </si>
  <si>
    <t>Unrecognized compensation cost related to non-vested stock options | $</t>
  </si>
  <si>
    <t>Outstanding stock options, intrinsic value | $</t>
  </si>
  <si>
    <t>Fair value of the options granted | $ / shares</t>
  </si>
  <si>
    <t>Restricted stock awards expense | $</t>
  </si>
  <si>
    <t>2013 Equity Incentive Plan | Stock options</t>
  </si>
  <si>
    <t>Number of common stock shares approved for issuance</t>
  </si>
  <si>
    <t>Number of vesting annual installments | Installment</t>
  </si>
  <si>
    <t>Award vesting percentage on first anniversary</t>
  </si>
  <si>
    <t>Date of award exercisable on first anniversary of grant</t>
  </si>
  <si>
    <t>Feb. 3,
		2015</t>
  </si>
  <si>
    <t>Award exercisable end date</t>
  </si>
  <si>
    <t>Feb. 3,
		2019</t>
  </si>
  <si>
    <t>Unrecognized compensation cost related to non-vested stock, period for recognition</t>
  </si>
  <si>
    <t>3 years 7 months 6 days</t>
  </si>
  <si>
    <t>2013 Equity Incentive Plan | Stock options | Maximum</t>
  </si>
  <si>
    <t>Stock options, expiration term</t>
  </si>
  <si>
    <t>2013 Equity Incentive Plan | Restricted Stock</t>
  </si>
  <si>
    <t>3 years 8 months 12 days</t>
  </si>
  <si>
    <t>Unrecognized compensation cost related to non-vested stock awards | $</t>
  </si>
  <si>
    <t>Weighted-Average Assumptions as of Grant Date for Options Granted (Detail) - 12 months ended Mar. 31, 2015</t>
  </si>
  <si>
    <t>Risk free interest rate</t>
  </si>
  <si>
    <t>2.07%</t>
  </si>
  <si>
    <t>Expected term</t>
  </si>
  <si>
    <t>7 years</t>
  </si>
  <si>
    <t>Expected stock price volatility</t>
  </si>
  <si>
    <t>27.30%</t>
  </si>
  <si>
    <t>Dividend yield</t>
  </si>
  <si>
    <t>0.00%</t>
  </si>
  <si>
    <t>Summary of Stock Option Activity (Detail) - $ / shares</t>
  </si>
  <si>
    <t>Number of options</t>
  </si>
  <si>
    <t>Outstanding at beginning of period</t>
  </si>
  <si>
    <t>Granted</t>
  </si>
  <si>
    <t>Exercised</t>
  </si>
  <si>
    <t>Forfeited, exchanged or expired</t>
  </si>
  <si>
    <t>Outstanding at end of year</t>
  </si>
  <si>
    <t>Vested at end of year</t>
  </si>
  <si>
    <t>Weighted Average Exercise price</t>
  </si>
  <si>
    <t>Weighted Average Remaining Contractual Term</t>
  </si>
  <si>
    <t>Weighted Average Remaining Contractual Term, Outstanding</t>
  </si>
  <si>
    <t>8 years 7 months 6 days</t>
  </si>
  <si>
    <t>Vested at end of period</t>
  </si>
  <si>
    <t>Summary of Changes in Nonvested Shares (Detail) - 3 months ended Jun. 30, 2015 - Restricted Stock - $ / shares</t>
  </si>
  <si>
    <t>Shares</t>
  </si>
  <si>
    <t>Nonvested at April 1, 2015</t>
  </si>
  <si>
    <t>Vested</t>
  </si>
  <si>
    <t>Forfeited</t>
  </si>
  <si>
    <t>Nonvested at June 30, 2015</t>
  </si>
  <si>
    <t>Weighted-Average Grant-Date Fair Value</t>
  </si>
  <si>
    <t>Investment Securities Available for Sale, Measurements on Recurring Basis (Detail) - Fair Value, Measurements, Recurring - USD ($)</t>
  </si>
  <si>
    <t>Fair Value, Assets and Liabilities Measured on Recurring and Nonrecurring Basis [Line Items]</t>
  </si>
  <si>
    <t>Total investment securities available for sale</t>
  </si>
  <si>
    <t>Level 2 Inputs</t>
  </si>
  <si>
    <t>Level 2 Inputs | US Government Agencies Debt Securities</t>
  </si>
  <si>
    <t>Level 2 Inputs | Municipal bonds</t>
  </si>
  <si>
    <t>Level 2 Inputs | Corporate Bond Securities</t>
  </si>
  <si>
    <t>Level 2 Inputs | Mortgage-backed securities</t>
  </si>
  <si>
    <t>Fair Value Measurements - Additional Information (Detail) - USD ($)</t>
  </si>
  <si>
    <t>Fair Value, Assets and Liabilities Measured on Nonrecurring Basis [Line Items]</t>
  </si>
  <si>
    <t>Fair value of loan written down</t>
  </si>
  <si>
    <t>Fair value of foreclosed real estate</t>
  </si>
  <si>
    <t>Fair Value, Measurements, Nonrecurring</t>
  </si>
  <si>
    <t>Fair value of loan balances</t>
  </si>
  <si>
    <t>Impaired Loans and Foreclosed Real Estate, Measurements on Nonrecurring Basis (Detail) - USD ($)</t>
  </si>
  <si>
    <t>Impaired loans</t>
  </si>
  <si>
    <t>Total impaired loans and foreclosed real estate</t>
  </si>
  <si>
    <t>Level 3 Inputs | Fair Value, Measurements, Nonrecurring</t>
  </si>
  <si>
    <t>Reconciliation of Beginning and Ending Balance of Foreclosed Real Estate, Measured on Nonrecurring Basis using Significant Unobservable Inputs (Detail)</t>
  </si>
  <si>
    <t>Jun. 30, 2015USD ($)</t>
  </si>
  <si>
    <t>Fair Value, Assets Measured on Recurring Basis, Unobservable Input Reconciliation [Line Items]</t>
  </si>
  <si>
    <t>Beginning balance</t>
  </si>
  <si>
    <t>Transfer to foreclosed real estate</t>
  </si>
  <si>
    <t>Ending balance</t>
  </si>
  <si>
    <t>Calculation of Estimated Fair Values Based on Market Conditions at Specific Point of Time (Detail) - USD ($)</t>
  </si>
  <si>
    <t>Financial assets</t>
  </si>
  <si>
    <t>Federal Home Loan Bank stock</t>
  </si>
  <si>
    <t>Financial liabilities</t>
  </si>
  <si>
    <t>Advance payments by borrowers for taxes and insurance</t>
  </si>
  <si>
    <t>Fair value | Level 1 Inputs</t>
  </si>
  <si>
    <t>Fair value | Level 2 Inputs</t>
  </si>
  <si>
    <t>Fair value | Level 3 Inputs</t>
  </si>
  <si>
    <t>Loans receivable, net</t>
  </si>
  <si>
    <t>Carrying amou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6</v>
      </c>
    </row>
    <row r="8" spans="1:3">
      <c r="A8" t="s" s="4">
        <v>12</v>
      </c>
      <c r="B8" t="s" s="6">
        <v>13</v>
      </c>
    </row>
    <row r="9" spans="1:3">
      <c r="A9" t="s" s="4">
        <v>14</v>
      </c>
      <c r="B9" t="s" s="4">
        <v>15</v>
      </c>
    </row>
    <row r="10" spans="1:3">
      <c r="A10" t="s" s="4">
        <v>16</v>
      </c>
      <c r="B10" t="s" s="4">
        <v>17</v>
      </c>
    </row>
    <row r="11" spans="1:3">
      <c r="A11" t="s" s="4">
        <v>18</v>
      </c>
      <c r="B11" t="n" s="5">
        <v>1551739</v>
      </c>
    </row>
    <row r="12" spans="1:3">
      <c r="A12" t="s" s="4">
        <v>19</v>
      </c>
      <c r="B12" t="s" s="4">
        <v>20</v>
      </c>
    </row>
    <row r="13" spans="1:3">
      <c r="A13" t="s" s="4">
        <v>21</v>
      </c>
      <c r="B13" t="s" s="4">
        <v>22</v>
      </c>
    </row>
    <row r="14" spans="1:3">
      <c r="A14" t="s" s="4">
        <v>23</v>
      </c>
      <c r="C14" t="n" s="5">
        <v>3418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175</v>
      </c>
      <c r="B1" t="s" s="2">
        <v>1</v>
      </c>
    </row>
    <row r="2" spans="1:2">
      <c r="B2" t="s" s="2">
        <v>2</v>
      </c>
    </row>
    <row r="3" spans="1:2">
      <c r="A3" t="s" s="4">
        <v>175</v>
      </c>
      <c r="B3" t="s"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t="s" s="1">
        <v>177</v>
      </c>
      <c r="B1" t="s" s="2">
        <v>1</v>
      </c>
    </row>
    <row r="2" spans="1:2">
      <c r="B2" t="s" s="2">
        <v>2</v>
      </c>
    </row>
    <row r="3" spans="1:2">
      <c r="A3" t="s" s="4">
        <v>177</v>
      </c>
      <c r="B3" t="s"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t="s" s="1">
        <v>179</v>
      </c>
      <c r="B1" t="s" s="2">
        <v>1</v>
      </c>
    </row>
    <row r="2" spans="1:2">
      <c r="B2" t="s" s="2">
        <v>2</v>
      </c>
    </row>
    <row r="3" spans="1:2">
      <c r="A3" t="s" s="4">
        <v>179</v>
      </c>
      <c r="B3" t="s"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t="s" s="1">
        <v>181</v>
      </c>
      <c r="B1" t="s" s="2">
        <v>1</v>
      </c>
    </row>
    <row r="2" spans="1:2">
      <c r="B2" t="s" s="2">
        <v>2</v>
      </c>
    </row>
    <row r="3" spans="1:2">
      <c r="A3" t="s" s="4">
        <v>181</v>
      </c>
      <c r="B3" t="s"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t="s" s="1">
        <v>183</v>
      </c>
      <c r="B1" t="s" s="2">
        <v>1</v>
      </c>
    </row>
    <row r="2" spans="1:2">
      <c r="B2" t="s" s="2">
        <v>2</v>
      </c>
    </row>
    <row r="3" spans="1:2">
      <c r="A3" t="s" s="4">
        <v>183</v>
      </c>
      <c r="B3" t="s"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t="s" s="1">
        <v>75</v>
      </c>
      <c r="B1" t="s" s="2">
        <v>1</v>
      </c>
    </row>
    <row r="2" spans="1:2">
      <c r="B2" t="s" s="2">
        <v>2</v>
      </c>
    </row>
    <row r="3" spans="1:2">
      <c r="A3" t="s" s="4">
        <v>75</v>
      </c>
      <c r="B3" t="s"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t="s" s="1">
        <v>186</v>
      </c>
      <c r="B1" t="s" s="2">
        <v>1</v>
      </c>
    </row>
    <row r="2" spans="1:2">
      <c r="B2" t="s" s="2">
        <v>2</v>
      </c>
    </row>
    <row r="3" spans="1:2">
      <c r="A3" t="s" s="4">
        <v>186</v>
      </c>
      <c r="B3" t="s"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t="s" s="1">
        <v>188</v>
      </c>
      <c r="B1" t="s" s="2">
        <v>1</v>
      </c>
    </row>
    <row r="2" spans="1:2">
      <c r="B2" t="s" s="2">
        <v>2</v>
      </c>
    </row>
    <row r="3" spans="1:2">
      <c r="A3" t="s" s="4">
        <v>188</v>
      </c>
      <c r="B3" t="s"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90</v>
      </c>
      <c r="B1" t="s" s="2">
        <v>1</v>
      </c>
    </row>
    <row r="2" spans="1:2">
      <c r="B2" t="s" s="2">
        <v>2</v>
      </c>
    </row>
    <row r="3" spans="1:2">
      <c r="A3" t="s" s="4">
        <v>190</v>
      </c>
    </row>
    <row r="4" spans="1:2">
      <c r="A4" t="s" s="4">
        <v>190</v>
      </c>
      <c r="B4" t="s"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t="s" s="1">
        <v>192</v>
      </c>
      <c r="B1" t="s" s="2">
        <v>1</v>
      </c>
    </row>
    <row r="2" spans="1:2">
      <c r="B2" t="s" s="2">
        <v>2</v>
      </c>
    </row>
    <row r="3" spans="1:2">
      <c r="A3" t="s" s="4">
        <v>192</v>
      </c>
      <c r="B3" t="s"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573543</v>
      </c>
      <c r="C3" t="n" s="7">
        <v>3294273</v>
      </c>
    </row>
    <row r="4" spans="1:3">
      <c r="A4" t="s" s="4">
        <v>28</v>
      </c>
      <c r="B4" t="n" s="5">
        <v>1771729</v>
      </c>
      <c r="C4" t="n" s="5">
        <v>6226976</v>
      </c>
    </row>
    <row r="5" spans="1:3">
      <c r="A5" t="s" s="4">
        <v>29</v>
      </c>
      <c r="B5" t="n" s="5">
        <v>9238747</v>
      </c>
      <c r="C5" t="n" s="5">
        <v>7122639</v>
      </c>
    </row>
    <row r="6" spans="1:3">
      <c r="A6" t="s" s="4">
        <v>30</v>
      </c>
      <c r="B6" t="n" s="5">
        <v>14584019</v>
      </c>
      <c r="C6" t="n" s="5">
        <v>16643888</v>
      </c>
    </row>
    <row r="7" spans="1:3">
      <c r="A7" t="s" s="4">
        <v>31</v>
      </c>
      <c r="B7" t="n" s="5">
        <v>86373096</v>
      </c>
      <c r="C7" t="n" s="5">
        <v>92939751</v>
      </c>
    </row>
    <row r="8" spans="1:3">
      <c r="A8" t="s" s="4">
        <v>32</v>
      </c>
      <c r="B8" t="n" s="5">
        <v>522700</v>
      </c>
      <c r="C8" t="n" s="5">
        <v>522700</v>
      </c>
    </row>
    <row r="9" spans="1:3">
      <c r="A9" t="s" s="4">
        <v>33</v>
      </c>
      <c r="B9" t="n" s="5">
        <v>260683</v>
      </c>
      <c r="C9" t="n" s="5">
        <v>581139</v>
      </c>
    </row>
    <row r="10" spans="1:3">
      <c r="A10" t="s" s="4">
        <v>34</v>
      </c>
      <c r="B10" t="n" s="5">
        <v>167945754</v>
      </c>
      <c r="C10" t="n" s="5">
        <v>158594958</v>
      </c>
    </row>
    <row r="11" spans="1:3">
      <c r="A11" t="s" s="4">
        <v>35</v>
      </c>
      <c r="B11" t="n" s="5">
        <v>1865735</v>
      </c>
      <c r="C11" t="n" s="5">
        <v>1972348</v>
      </c>
    </row>
    <row r="12" spans="1:3">
      <c r="A12" t="s" s="4">
        <v>36</v>
      </c>
      <c r="B12" t="n" s="5">
        <v>443015</v>
      </c>
      <c r="C12" t="n" s="5">
        <v>455575</v>
      </c>
    </row>
    <row r="13" spans="1:3">
      <c r="A13" t="s" s="4">
        <v>37</v>
      </c>
      <c r="B13" t="n" s="5">
        <v>773407</v>
      </c>
      <c r="C13" t="n" s="5">
        <v>835940</v>
      </c>
    </row>
    <row r="14" spans="1:3">
      <c r="A14" t="s" s="4">
        <v>38</v>
      </c>
      <c r="B14" t="n" s="5">
        <v>12447711</v>
      </c>
      <c r="C14" t="n" s="5">
        <v>12359969</v>
      </c>
    </row>
    <row r="15" spans="1:3">
      <c r="A15" t="s" s="4">
        <v>39</v>
      </c>
      <c r="B15" t="n" s="5">
        <v>2249091</v>
      </c>
      <c r="C15" t="n" s="5">
        <v>1961850</v>
      </c>
    </row>
    <row r="16" spans="1:3">
      <c r="A16" t="s" s="4">
        <v>40</v>
      </c>
      <c r="B16" t="n" s="5">
        <v>2795515</v>
      </c>
      <c r="C16" t="n" s="5">
        <v>2802765</v>
      </c>
    </row>
    <row r="17" spans="1:3">
      <c r="A17" t="s" s="4">
        <v>41</v>
      </c>
      <c r="B17" t="n" s="5">
        <v>1188571</v>
      </c>
      <c r="C17" t="n" s="5">
        <v>1368886</v>
      </c>
    </row>
    <row r="18" spans="1:3">
      <c r="A18" t="s" s="4">
        <v>42</v>
      </c>
      <c r="B18" t="n" s="5">
        <v>291449297</v>
      </c>
      <c r="C18" t="n" s="5">
        <v>291039769</v>
      </c>
    </row>
    <row r="19" spans="1:3">
      <c r="A19" t="s" s="3">
        <v>43</v>
      </c>
    </row>
    <row r="20" spans="1:3">
      <c r="A20" t="s" s="4">
        <v>44</v>
      </c>
      <c r="B20" t="n" s="5">
        <v>17685631</v>
      </c>
      <c r="C20" t="n" s="5">
        <v>16652771</v>
      </c>
    </row>
    <row r="21" spans="1:3">
      <c r="A21" t="s" s="4">
        <v>45</v>
      </c>
      <c r="B21" t="n" s="5">
        <v>205364475</v>
      </c>
      <c r="C21" t="n" s="5">
        <v>205666121</v>
      </c>
    </row>
    <row r="22" spans="1:3">
      <c r="A22" t="s" s="4">
        <v>46</v>
      </c>
      <c r="B22" t="n" s="5">
        <v>223050106</v>
      </c>
      <c r="C22" t="n" s="5">
        <v>222318892</v>
      </c>
    </row>
    <row r="23" spans="1:3">
      <c r="A23" t="s" s="4">
        <v>47</v>
      </c>
      <c r="B23" t="n" s="5">
        <v>6000000</v>
      </c>
      <c r="C23" t="n" s="5">
        <v>6000000</v>
      </c>
    </row>
    <row r="24" spans="1:3">
      <c r="A24" t="s" s="4">
        <v>48</v>
      </c>
      <c r="B24" t="n" s="5">
        <v>970939</v>
      </c>
      <c r="C24" t="n" s="5">
        <v>619028</v>
      </c>
    </row>
    <row r="25" spans="1:3">
      <c r="A25" t="s" s="4">
        <v>49</v>
      </c>
      <c r="B25" t="n" s="5">
        <v>1128722</v>
      </c>
      <c r="C25" t="n" s="5">
        <v>1302141</v>
      </c>
    </row>
    <row r="26" spans="1:3">
      <c r="A26" t="s" s="4">
        <v>50</v>
      </c>
      <c r="B26" t="n" s="7">
        <v>231149767</v>
      </c>
      <c r="C26" t="n" s="7">
        <v>230240061</v>
      </c>
    </row>
    <row r="27" spans="1:3">
      <c r="A27" t="s" s="4">
        <v>51</v>
      </c>
    </row>
    <row r="28" spans="1:3">
      <c r="A28" t="s" s="3">
        <v>52</v>
      </c>
    </row>
    <row r="29" spans="1:3">
      <c r="A29" t="s" s="4">
        <v>53</v>
      </c>
      <c r="B29" t="n" s="7">
        <v>34177</v>
      </c>
      <c r="C29" t="n" s="7">
        <v>34177</v>
      </c>
    </row>
    <row r="30" spans="1:3">
      <c r="A30" t="s" s="4">
        <v>54</v>
      </c>
      <c r="B30" t="n" s="5">
        <v>30941264</v>
      </c>
      <c r="C30" t="n" s="5">
        <v>30832815</v>
      </c>
    </row>
    <row r="31" spans="1:3">
      <c r="A31" t="s" s="4">
        <v>55</v>
      </c>
      <c r="B31" t="n" s="5">
        <v>32870394</v>
      </c>
      <c r="C31" t="n" s="5">
        <v>32752071</v>
      </c>
    </row>
    <row r="32" spans="1:3">
      <c r="A32" t="s" s="4">
        <v>56</v>
      </c>
      <c r="B32" t="n" s="5">
        <v>-2518040</v>
      </c>
      <c r="C32" t="n" s="5">
        <v>-2518040</v>
      </c>
    </row>
    <row r="33" spans="1:3">
      <c r="A33" t="s" s="4">
        <v>57</v>
      </c>
      <c r="B33" t="n" s="5">
        <v>-1028265</v>
      </c>
      <c r="C33" t="n" s="5">
        <v>-301315</v>
      </c>
    </row>
    <row r="34" spans="1:3">
      <c r="A34" t="s" s="4">
        <v>58</v>
      </c>
      <c r="B34" t="n" s="5">
        <v>60299530</v>
      </c>
      <c r="C34" t="n" s="5">
        <v>60799708</v>
      </c>
    </row>
    <row r="35" spans="1:3">
      <c r="A35" t="s" s="4">
        <v>59</v>
      </c>
      <c r="B35" t="n" s="7">
        <v>291449297</v>
      </c>
      <c r="C35" t="n" s="7">
        <v>2910397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r="1" spans="1:2">
      <c r="A1" t="s" s="1">
        <v>194</v>
      </c>
      <c r="B1" t="s" s="2">
        <v>1</v>
      </c>
    </row>
    <row r="2" spans="1:2">
      <c r="B2" t="s" s="2">
        <v>2</v>
      </c>
    </row>
    <row r="3" spans="1:2">
      <c r="A3" t="s" s="4">
        <v>195</v>
      </c>
      <c r="B3" t="s" s="4">
        <v>196</v>
      </c>
    </row>
    <row r="4" spans="1:2">
      <c r="A4" t="s" s="4">
        <v>197</v>
      </c>
      <c r="B4" t="s" s="4">
        <v>197</v>
      </c>
    </row>
    <row r="5" spans="1:2">
      <c r="A5" t="s" s="4">
        <v>198</v>
      </c>
      <c r="B5" t="s" s="4">
        <v>199</v>
      </c>
    </row>
    <row r="6" spans="1:2">
      <c r="A6" t="s" s="4">
        <v>200</v>
      </c>
      <c r="B6" t="s" s="4">
        <v>201</v>
      </c>
    </row>
    <row r="7" spans="1:2">
      <c r="A7" t="s" s="4">
        <v>202</v>
      </c>
      <c r="B7" t="s" s="4">
        <v>203</v>
      </c>
    </row>
    <row r="8" spans="1:2">
      <c r="A8" t="s" s="4">
        <v>204</v>
      </c>
      <c r="B8" t="s" s="4">
        <v>205</v>
      </c>
    </row>
    <row r="9" spans="1:2">
      <c r="A9" t="s" s="4">
        <v>190</v>
      </c>
      <c r="B9" t="s" s="4">
        <v>206</v>
      </c>
    </row>
    <row r="10" spans="1:2">
      <c r="A10" t="s" s="4">
        <v>207</v>
      </c>
      <c r="B10" t="s" s="4">
        <v>208</v>
      </c>
    </row>
    <row r="11" spans="1:2">
      <c r="A11" t="s" s="4">
        <v>209</v>
      </c>
      <c r="B11" t="s" s="4">
        <v>210</v>
      </c>
    </row>
    <row r="12" spans="1:2">
      <c r="A12" t="s" s="4">
        <v>211</v>
      </c>
      <c r="B12" t="s"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t="s" s="1">
        <v>213</v>
      </c>
      <c r="B1" t="s" s="2">
        <v>1</v>
      </c>
    </row>
    <row r="2" spans="1:2">
      <c r="B2" t="s" s="2">
        <v>2</v>
      </c>
    </row>
    <row r="3" spans="1:2">
      <c r="A3" t="s" s="4">
        <v>214</v>
      </c>
      <c r="B3" t="s"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16</v>
      </c>
      <c r="B1" t="s" s="2">
        <v>1</v>
      </c>
    </row>
    <row r="2" spans="1:2">
      <c r="B2" t="s" s="2">
        <v>2</v>
      </c>
    </row>
    <row r="3" spans="1:2">
      <c r="A3" t="s" s="4">
        <v>217</v>
      </c>
      <c r="B3" t="s" s="4">
        <v>218</v>
      </c>
    </row>
    <row r="4" spans="1:2">
      <c r="A4" t="s" s="4">
        <v>219</v>
      </c>
      <c r="B4" t="s"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1</v>
      </c>
      <c r="B1" t="s" s="2">
        <v>1</v>
      </c>
    </row>
    <row r="2" spans="1:2">
      <c r="B2" t="s" s="2">
        <v>2</v>
      </c>
    </row>
    <row r="3" spans="1:2">
      <c r="A3" t="s" s="4">
        <v>222</v>
      </c>
      <c r="B3" t="s" s="4">
        <v>223</v>
      </c>
    </row>
    <row r="4" spans="1:2">
      <c r="A4" t="s" s="4">
        <v>224</v>
      </c>
      <c r="B4" t="s" s="4">
        <v>225</v>
      </c>
    </row>
    <row r="5" spans="1:2">
      <c r="A5" t="s" s="4">
        <v>226</v>
      </c>
      <c r="B5" t="s"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r="1" spans="1:2">
      <c r="A1" t="s" s="1">
        <v>228</v>
      </c>
      <c r="B1" t="s" s="2">
        <v>1</v>
      </c>
    </row>
    <row r="2" spans="1:2">
      <c r="B2" t="s" s="2">
        <v>2</v>
      </c>
    </row>
    <row r="3" spans="1:2">
      <c r="A3" t="s" s="4">
        <v>229</v>
      </c>
      <c r="B3" t="s" s="4">
        <v>230</v>
      </c>
    </row>
    <row r="4" spans="1:2">
      <c r="A4" t="s" s="4">
        <v>231</v>
      </c>
      <c r="B4" t="s" s="4">
        <v>232</v>
      </c>
    </row>
    <row r="5" spans="1:2">
      <c r="A5" t="s" s="4">
        <v>233</v>
      </c>
      <c r="B5" t="s" s="4">
        <v>234</v>
      </c>
    </row>
    <row r="6" spans="1:2">
      <c r="A6" t="s" s="4">
        <v>235</v>
      </c>
      <c r="B6" t="s" s="4">
        <v>236</v>
      </c>
    </row>
    <row r="7" spans="1:2">
      <c r="A7" t="s" s="4">
        <v>237</v>
      </c>
      <c r="B7" t="s" s="4">
        <v>238</v>
      </c>
    </row>
    <row r="8" spans="1:2">
      <c r="A8" t="s" s="4">
        <v>239</v>
      </c>
      <c r="B8" t="s" s="4">
        <v>240</v>
      </c>
    </row>
    <row r="9" spans="1:2">
      <c r="A9" t="s" s="4">
        <v>241</v>
      </c>
      <c r="B9" t="s"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r="A1" t="s" s="1">
        <v>243</v>
      </c>
      <c r="B1" t="s" s="2">
        <v>1</v>
      </c>
    </row>
    <row r="2" spans="1:2">
      <c r="B2" t="s" s="2">
        <v>2</v>
      </c>
    </row>
    <row r="3" spans="1:2">
      <c r="A3" t="s" s="4">
        <v>244</v>
      </c>
      <c r="B3" t="s"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t="s" s="1">
        <v>246</v>
      </c>
      <c r="B1" t="s" s="2">
        <v>1</v>
      </c>
    </row>
    <row r="2" spans="1:2">
      <c r="B2" t="s" s="2">
        <v>2</v>
      </c>
    </row>
    <row r="3" spans="1:2">
      <c r="A3" t="s" s="4">
        <v>247</v>
      </c>
      <c r="B3" t="s"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t="s" s="1">
        <v>249</v>
      </c>
      <c r="B1" t="s" s="2">
        <v>1</v>
      </c>
    </row>
    <row r="2" spans="1:2">
      <c r="B2" t="s" s="2">
        <v>2</v>
      </c>
    </row>
    <row r="3" spans="1:2">
      <c r="A3" t="s" s="4">
        <v>250</v>
      </c>
      <c r="B3" t="s" s="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t="s" s="1">
        <v>252</v>
      </c>
      <c r="B1" t="s" s="2">
        <v>1</v>
      </c>
    </row>
    <row r="2" spans="1:2">
      <c r="B2" t="s" s="2">
        <v>2</v>
      </c>
    </row>
    <row r="3" spans="1:2">
      <c r="A3" t="s" s="4">
        <v>253</v>
      </c>
      <c r="B3" t="s" s="4">
        <v>254</v>
      </c>
    </row>
    <row r="4" spans="1:2">
      <c r="A4" t="s" s="4">
        <v>255</v>
      </c>
      <c r="B4" t="s" s="4">
        <v>256</v>
      </c>
    </row>
    <row r="5" spans="1:2">
      <c r="A5" t="s" s="4">
        <v>257</v>
      </c>
      <c r="B5" t="s" s="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59</v>
      </c>
      <c r="B1" t="s" s="2">
        <v>1</v>
      </c>
    </row>
    <row r="2" spans="1:2">
      <c r="B2" t="s" s="2">
        <v>2</v>
      </c>
    </row>
    <row r="3" spans="1:2">
      <c r="A3" t="s" s="4">
        <v>260</v>
      </c>
      <c r="B3" t="s" s="4">
        <v>261</v>
      </c>
    </row>
    <row r="4" spans="1:2">
      <c r="A4" t="s" s="4">
        <v>262</v>
      </c>
      <c r="B4" t="s" s="4">
        <v>263</v>
      </c>
    </row>
    <row r="5" spans="1:2">
      <c r="A5" t="s" s="4">
        <v>264</v>
      </c>
    </row>
    <row r="6" spans="1:2">
      <c r="A6" t="s" s="4">
        <v>265</v>
      </c>
      <c r="B6" t="s" s="4">
        <v>266</v>
      </c>
    </row>
    <row r="7" spans="1:2">
      <c r="A7" t="s" s="4">
        <v>267</v>
      </c>
    </row>
    <row r="8" spans="1:2">
      <c r="A8" t="s" s="4">
        <v>268</v>
      </c>
      <c r="B8" t="s"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60</v>
      </c>
      <c r="B1" t="s" s="2">
        <v>2</v>
      </c>
      <c r="C1" t="s" s="2">
        <v>25</v>
      </c>
    </row>
    <row r="2" spans="1:3">
      <c r="A2" t="s" s="4">
        <v>61</v>
      </c>
      <c r="B2" t="n" s="7">
        <v>1673225</v>
      </c>
      <c r="C2" t="n" s="7">
        <v>1690236</v>
      </c>
    </row>
    <row r="3" spans="1:3">
      <c r="A3" t="s" s="4">
        <v>62</v>
      </c>
      <c r="B3" t="n" s="8">
        <v>0.01</v>
      </c>
      <c r="C3" t="n" s="8">
        <v>0.01</v>
      </c>
    </row>
    <row r="4" spans="1:3">
      <c r="A4" t="s" s="4">
        <v>63</v>
      </c>
      <c r="B4" t="n" s="5">
        <v>100000000</v>
      </c>
      <c r="C4" t="n" s="5">
        <v>100000000</v>
      </c>
    </row>
    <row r="5" spans="1:3">
      <c r="A5" t="s" s="4">
        <v>64</v>
      </c>
      <c r="B5" t="n" s="5">
        <v>3417713</v>
      </c>
      <c r="C5" t="n" s="5">
        <v>34177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20"/>
  </cols>
  <sheetData>
    <row r="1" spans="1:4">
      <c r="A1" t="s" s="1">
        <v>270</v>
      </c>
      <c r="B1" t="s" s="2">
        <v>271</v>
      </c>
      <c r="C1" t="s" s="2">
        <v>272</v>
      </c>
      <c r="D1" t="s" s="2">
        <v>273</v>
      </c>
    </row>
    <row r="2" spans="1:4">
      <c r="A2" t="s" s="3">
        <v>274</v>
      </c>
    </row>
    <row r="3" spans="1:4">
      <c r="A3" t="s" s="4">
        <v>275</v>
      </c>
      <c r="C3" t="n" s="7">
        <v>10</v>
      </c>
    </row>
    <row r="4" spans="1:4">
      <c r="A4" t="s" s="4">
        <v>276</v>
      </c>
      <c r="C4" t="n" s="7">
        <v>35580000</v>
      </c>
    </row>
    <row r="5" spans="1:4">
      <c r="A5" t="s" s="4">
        <v>277</v>
      </c>
      <c r="C5" t="n" s="7">
        <v>1450000</v>
      </c>
    </row>
    <row r="6" spans="1:4">
      <c r="A6" t="s" s="4">
        <v>278</v>
      </c>
      <c r="C6" t="s" s="4">
        <v>279</v>
      </c>
    </row>
    <row r="7" spans="1:4">
      <c r="A7" t="s" s="4">
        <v>280</v>
      </c>
      <c r="C7" t="n" s="5">
        <v>296240</v>
      </c>
    </row>
    <row r="8" spans="1:4">
      <c r="A8" t="s" s="4">
        <v>281</v>
      </c>
      <c r="D8" t="n" s="5">
        <v>4</v>
      </c>
    </row>
    <row r="9" spans="1:4">
      <c r="A9" t="s" s="4">
        <v>282</v>
      </c>
    </row>
    <row r="10" spans="1:4">
      <c r="A10" t="s" s="3">
        <v>274</v>
      </c>
    </row>
    <row r="11" spans="1:4">
      <c r="A11" t="s" s="4">
        <v>283</v>
      </c>
      <c r="B11" t="n" s="7">
        <v>30</v>
      </c>
    </row>
    <row r="12" spans="1:4">
      <c r="A12" t="s" s="4">
        <v>284</v>
      </c>
      <c r="B12" t="n" s="7">
        <v>154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t="s" s="1">
        <v>285</v>
      </c>
      <c r="B1" t="s" s="2">
        <v>1</v>
      </c>
    </row>
    <row r="2" spans="1:3">
      <c r="B2" t="s" s="2">
        <v>2</v>
      </c>
      <c r="C2" t="s" s="2">
        <v>66</v>
      </c>
    </row>
    <row r="3" spans="1:3">
      <c r="A3" t="s" s="3">
        <v>286</v>
      </c>
    </row>
    <row r="4" spans="1:3">
      <c r="A4" t="s" s="4">
        <v>105</v>
      </c>
      <c r="B4" t="n" s="7">
        <v>118323</v>
      </c>
      <c r="C4" t="n" s="7">
        <v>-191981</v>
      </c>
    </row>
    <row r="5" spans="1:3">
      <c r="A5" t="s" s="4">
        <v>287</v>
      </c>
      <c r="B5" t="n" s="5">
        <v>3165909</v>
      </c>
      <c r="C5" t="n" s="5">
        <v>3263298</v>
      </c>
    </row>
    <row r="6" spans="1:3">
      <c r="A6" t="s" s="4">
        <v>288</v>
      </c>
      <c r="B6" t="n" s="5">
        <v>3166901</v>
      </c>
    </row>
    <row r="7" spans="1:3">
      <c r="A7" t="s" s="4">
        <v>289</v>
      </c>
      <c r="B7" t="n" s="8">
        <v>0.04</v>
      </c>
      <c r="C7" t="n" s="8">
        <v>-0.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t="s" s="1">
        <v>290</v>
      </c>
      <c r="B1" t="s" s="2">
        <v>1</v>
      </c>
    </row>
    <row r="2" spans="1:6">
      <c r="B2" t="s" s="2">
        <v>2</v>
      </c>
      <c r="C2" t="s" s="2">
        <v>25</v>
      </c>
      <c r="D2" t="s" s="2">
        <v>66</v>
      </c>
      <c r="E2" t="s" s="2">
        <v>291</v>
      </c>
      <c r="F2" t="s" s="2">
        <v>292</v>
      </c>
    </row>
    <row r="3" spans="1:6">
      <c r="A3" t="s" s="3">
        <v>293</v>
      </c>
    </row>
    <row r="4" spans="1:6">
      <c r="A4" t="s" s="4">
        <v>294</v>
      </c>
      <c r="B4" t="n" s="7">
        <v>2664432</v>
      </c>
      <c r="C4" t="n" s="7">
        <v>2664432</v>
      </c>
      <c r="D4" t="n" s="7">
        <v>2664432</v>
      </c>
      <c r="E4" t="n" s="7">
        <v>2664432</v>
      </c>
      <c r="F4" t="n" s="7">
        <v>2664432</v>
      </c>
    </row>
    <row r="5" spans="1:6">
      <c r="A5" t="s" s="4">
        <v>295</v>
      </c>
      <c r="B5" t="n" s="7">
        <v>131083</v>
      </c>
      <c r="C5" t="n" s="7">
        <v>138333</v>
      </c>
      <c r="D5" t="n" s="7">
        <v>162583</v>
      </c>
      <c r="E5" t="n" s="7">
        <v>171333</v>
      </c>
      <c r="F5" t="n" s="7">
        <v>434000</v>
      </c>
    </row>
    <row r="6" spans="1:6">
      <c r="A6" t="s" s="4">
        <v>296</v>
      </c>
      <c r="B6" t="s" s="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98</v>
      </c>
      <c r="B1" t="s" s="2">
        <v>1</v>
      </c>
    </row>
    <row r="2" spans="1:3">
      <c r="B2" t="s" s="2">
        <v>2</v>
      </c>
      <c r="C2" t="s" s="2">
        <v>66</v>
      </c>
    </row>
    <row r="3" spans="1:3">
      <c r="A3" t="s" s="3">
        <v>293</v>
      </c>
    </row>
    <row r="4" spans="1:3">
      <c r="A4" t="s" s="4">
        <v>299</v>
      </c>
      <c r="B4" t="n" s="7">
        <v>2664432</v>
      </c>
      <c r="C4" t="n" s="7">
        <v>2664432</v>
      </c>
    </row>
    <row r="5" spans="1:3">
      <c r="A5" t="s" s="4">
        <v>300</v>
      </c>
      <c r="B5" t="n" s="5">
        <v>0</v>
      </c>
      <c r="C5" t="n" s="5">
        <v>0</v>
      </c>
    </row>
    <row r="6" spans="1:3">
      <c r="A6" t="s" s="4">
        <v>301</v>
      </c>
      <c r="B6" t="n" s="5">
        <v>2664432</v>
      </c>
      <c r="C6" t="n" s="5">
        <v>2664432</v>
      </c>
    </row>
    <row r="7" spans="1:3">
      <c r="A7" t="s" s="4">
        <v>302</v>
      </c>
      <c r="B7" t="n" s="5">
        <v>138333</v>
      </c>
      <c r="C7" t="n" s="5">
        <v>171333</v>
      </c>
    </row>
    <row r="8" spans="1:3">
      <c r="A8" t="s" s="4">
        <v>303</v>
      </c>
      <c r="B8" t="n" s="5">
        <v>-7250</v>
      </c>
      <c r="C8" t="n" s="5">
        <v>-8750</v>
      </c>
    </row>
    <row r="9" spans="1:3">
      <c r="A9" t="s" s="4">
        <v>304</v>
      </c>
      <c r="B9" t="n" s="7">
        <v>131083</v>
      </c>
      <c r="C9" t="n" s="7">
        <v>1625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305</v>
      </c>
      <c r="B1" t="s" s="2">
        <v>2</v>
      </c>
      <c r="C1" t="s" s="2">
        <v>25</v>
      </c>
      <c r="D1" t="s" s="2">
        <v>66</v>
      </c>
      <c r="E1" t="s" s="2">
        <v>291</v>
      </c>
      <c r="F1" t="s" s="2">
        <v>292</v>
      </c>
    </row>
    <row r="2" spans="1:6">
      <c r="A2" t="s" s="3">
        <v>306</v>
      </c>
    </row>
    <row r="3" spans="1:6">
      <c r="A3" t="n" s="5">
        <v>2016</v>
      </c>
      <c r="B3" t="n" s="7">
        <v>28417</v>
      </c>
    </row>
    <row r="4" spans="1:6">
      <c r="A4" t="n" s="5">
        <v>2017</v>
      </c>
      <c r="B4" t="n" s="5">
        <v>28000</v>
      </c>
    </row>
    <row r="5" spans="1:6">
      <c r="A5" t="n" s="5">
        <v>2018</v>
      </c>
      <c r="B5" t="n" s="5">
        <v>28000</v>
      </c>
    </row>
    <row r="6" spans="1:6">
      <c r="A6" t="n" s="5">
        <v>2019</v>
      </c>
      <c r="B6" t="n" s="5">
        <v>28000</v>
      </c>
    </row>
    <row r="7" spans="1:6">
      <c r="A7" t="n" s="5">
        <v>2020</v>
      </c>
      <c r="B7" t="n" s="5">
        <v>18666</v>
      </c>
    </row>
    <row r="8" spans="1:6">
      <c r="A8" t="s" s="4">
        <v>295</v>
      </c>
      <c r="B8" t="n" s="7">
        <v>131083</v>
      </c>
      <c r="C8" t="n" s="7">
        <v>138333</v>
      </c>
      <c r="D8" t="n" s="7">
        <v>162583</v>
      </c>
      <c r="E8" t="n" s="7">
        <v>171333</v>
      </c>
      <c r="F8" t="n" s="7">
        <v>434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307</v>
      </c>
      <c r="B1" t="s" s="2">
        <v>2</v>
      </c>
      <c r="C1" t="s" s="2">
        <v>25</v>
      </c>
    </row>
    <row r="2" spans="1:3">
      <c r="A2" t="s" s="3">
        <v>308</v>
      </c>
    </row>
    <row r="3" spans="1:3">
      <c r="A3" t="s" s="4">
        <v>309</v>
      </c>
      <c r="B3" t="n" s="7">
        <v>86373096</v>
      </c>
      <c r="C3" t="n" s="7">
        <v>92939751</v>
      </c>
    </row>
    <row r="4" spans="1:3">
      <c r="A4" t="s" s="4">
        <v>310</v>
      </c>
    </row>
    <row r="5" spans="1:3">
      <c r="A5" t="s" s="3">
        <v>308</v>
      </c>
    </row>
    <row r="6" spans="1:3">
      <c r="A6" t="s" s="4">
        <v>311</v>
      </c>
      <c r="B6" t="n" s="5">
        <v>17505895</v>
      </c>
      <c r="C6" t="n" s="5">
        <v>17509211</v>
      </c>
    </row>
    <row r="7" spans="1:3">
      <c r="A7" t="s" s="4">
        <v>312</v>
      </c>
      <c r="B7" t="n" s="5">
        <v>2236</v>
      </c>
      <c r="C7" t="n" s="5">
        <v>3363</v>
      </c>
    </row>
    <row r="8" spans="1:3">
      <c r="A8" t="s" s="4">
        <v>313</v>
      </c>
      <c r="B8" t="n" s="5">
        <v>467802</v>
      </c>
      <c r="C8" t="n" s="5">
        <v>200627</v>
      </c>
    </row>
    <row r="9" spans="1:3">
      <c r="A9" t="s" s="4">
        <v>309</v>
      </c>
      <c r="B9" t="n" s="5">
        <v>17040329</v>
      </c>
      <c r="C9" t="n" s="5">
        <v>17311947</v>
      </c>
    </row>
    <row r="10" spans="1:3">
      <c r="A10" t="s" s="4">
        <v>314</v>
      </c>
    </row>
    <row r="11" spans="1:3">
      <c r="A11" t="s" s="3">
        <v>308</v>
      </c>
    </row>
    <row r="12" spans="1:3">
      <c r="A12" t="s" s="4">
        <v>311</v>
      </c>
      <c r="B12" t="n" s="5">
        <v>2143921</v>
      </c>
      <c r="C12" t="n" s="5">
        <v>2149114</v>
      </c>
    </row>
    <row r="13" spans="1:3">
      <c r="A13" t="s" s="4">
        <v>312</v>
      </c>
      <c r="B13" t="n" s="5">
        <v>116899</v>
      </c>
      <c r="C13" t="n" s="5">
        <v>168016</v>
      </c>
    </row>
    <row r="14" spans="1:3">
      <c r="A14" t="s" s="4">
        <v>309</v>
      </c>
      <c r="B14" t="n" s="5">
        <v>2260820</v>
      </c>
      <c r="C14" t="n" s="5">
        <v>2317130</v>
      </c>
    </row>
    <row r="15" spans="1:3">
      <c r="A15" t="s" s="4">
        <v>315</v>
      </c>
    </row>
    <row r="16" spans="1:3">
      <c r="A16" t="s" s="3">
        <v>308</v>
      </c>
    </row>
    <row r="17" spans="1:3">
      <c r="A17" t="s" s="4">
        <v>311</v>
      </c>
      <c r="B17" t="n" s="5">
        <v>2000000</v>
      </c>
      <c r="C17" t="n" s="5">
        <v>2000000</v>
      </c>
    </row>
    <row r="18" spans="1:3">
      <c r="A18" t="s" s="4">
        <v>313</v>
      </c>
      <c r="B18" t="n" s="5">
        <v>62394</v>
      </c>
      <c r="C18" t="n" s="5">
        <v>46736</v>
      </c>
    </row>
    <row r="19" spans="1:3">
      <c r="A19" t="s" s="4">
        <v>309</v>
      </c>
      <c r="B19" t="n" s="5">
        <v>1937606</v>
      </c>
      <c r="C19" t="n" s="5">
        <v>1953264</v>
      </c>
    </row>
    <row r="20" spans="1:3">
      <c r="A20" t="s" s="4">
        <v>71</v>
      </c>
    </row>
    <row r="21" spans="1:3">
      <c r="A21" t="s" s="3">
        <v>308</v>
      </c>
    </row>
    <row r="22" spans="1:3">
      <c r="A22" t="s" s="4">
        <v>311</v>
      </c>
      <c r="B22" t="n" s="5">
        <v>66421348</v>
      </c>
      <c r="C22" t="n" s="5">
        <v>71779015</v>
      </c>
    </row>
    <row r="23" spans="1:3">
      <c r="A23" t="s" s="4">
        <v>312</v>
      </c>
      <c r="B23" t="n" s="5">
        <v>232152</v>
      </c>
      <c r="C23" t="n" s="5">
        <v>387015</v>
      </c>
    </row>
    <row r="24" spans="1:3">
      <c r="A24" t="s" s="4">
        <v>313</v>
      </c>
      <c r="B24" t="n" s="5">
        <v>1519159</v>
      </c>
      <c r="C24" t="n" s="5">
        <v>808620</v>
      </c>
    </row>
    <row r="25" spans="1:3">
      <c r="A25" t="s" s="4">
        <v>309</v>
      </c>
      <c r="B25" t="n" s="5">
        <v>65134341</v>
      </c>
      <c r="C25" t="n" s="5">
        <v>71357410</v>
      </c>
    </row>
    <row r="26" spans="1:3">
      <c r="A26" t="s" s="4">
        <v>264</v>
      </c>
    </row>
    <row r="27" spans="1:3">
      <c r="A27" t="s" s="3">
        <v>308</v>
      </c>
    </row>
    <row r="28" spans="1:3">
      <c r="A28" t="s" s="4">
        <v>311</v>
      </c>
      <c r="B28" t="n" s="5">
        <v>88071164</v>
      </c>
      <c r="C28" t="n" s="5">
        <v>93437340</v>
      </c>
    </row>
    <row r="29" spans="1:3">
      <c r="A29" t="s" s="4">
        <v>312</v>
      </c>
      <c r="B29" t="n" s="5">
        <v>351287</v>
      </c>
      <c r="C29" t="n" s="5">
        <v>558394</v>
      </c>
    </row>
    <row r="30" spans="1:3">
      <c r="A30" t="s" s="4">
        <v>313</v>
      </c>
      <c r="B30" t="n" s="5">
        <v>2049355</v>
      </c>
      <c r="C30" t="n" s="5">
        <v>1055983</v>
      </c>
    </row>
    <row r="31" spans="1:3">
      <c r="A31" t="s" s="4">
        <v>309</v>
      </c>
      <c r="B31" t="n" s="7">
        <v>86373096</v>
      </c>
      <c r="C31" t="n" s="7">
        <v>9293975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16</v>
      </c>
      <c r="B1" t="s" s="2">
        <v>1</v>
      </c>
    </row>
    <row r="2" spans="1:4">
      <c r="B2" t="s" s="2">
        <v>2</v>
      </c>
      <c r="C2" t="s" s="2">
        <v>66</v>
      </c>
      <c r="D2" t="s" s="2">
        <v>25</v>
      </c>
    </row>
    <row r="3" spans="1:4">
      <c r="A3" t="s" s="3">
        <v>308</v>
      </c>
    </row>
    <row r="4" spans="1:4">
      <c r="A4" t="s" s="4">
        <v>317</v>
      </c>
      <c r="B4" t="n" s="7">
        <v>0</v>
      </c>
      <c r="C4" t="n" s="7">
        <v>28700</v>
      </c>
    </row>
    <row r="5" spans="1:4">
      <c r="A5" t="s" s="4">
        <v>318</v>
      </c>
      <c r="C5" t="n" s="5">
        <v>22019</v>
      </c>
    </row>
    <row r="6" spans="1:4">
      <c r="A6" t="s" s="4">
        <v>319</v>
      </c>
      <c r="C6" t="n" s="7">
        <v>0</v>
      </c>
    </row>
    <row r="7" spans="1:4">
      <c r="A7" t="s" s="4">
        <v>320</v>
      </c>
      <c r="B7" t="n" s="5">
        <v>2000000</v>
      </c>
      <c r="D7" t="n" s="7">
        <v>2000000</v>
      </c>
    </row>
    <row r="8" spans="1:4">
      <c r="A8" t="s" s="4">
        <v>321</v>
      </c>
      <c r="B8" t="n" s="7">
        <v>1932870</v>
      </c>
      <c r="D8" t="n" s="7">
        <v>19700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2</v>
      </c>
      <c r="B1" t="s" s="2">
        <v>2</v>
      </c>
      <c r="C1" t="s" s="2">
        <v>25</v>
      </c>
    </row>
    <row r="2" spans="1:3">
      <c r="A2" t="s" s="3">
        <v>323</v>
      </c>
    </row>
    <row r="3" spans="1:3">
      <c r="A3" t="s" s="4">
        <v>324</v>
      </c>
      <c r="B3" t="n" s="7">
        <v>505895</v>
      </c>
      <c r="C3" t="n" s="7">
        <v>509211</v>
      </c>
    </row>
    <row r="4" spans="1:3">
      <c r="A4" t="s" s="4">
        <v>325</v>
      </c>
      <c r="B4" t="n" s="5">
        <v>0</v>
      </c>
      <c r="C4" t="n" s="5">
        <v>0</v>
      </c>
    </row>
    <row r="5" spans="1:3">
      <c r="A5" t="s" s="4">
        <v>326</v>
      </c>
      <c r="B5" t="n" s="5">
        <v>19000000</v>
      </c>
      <c r="C5" t="n" s="5">
        <v>19000000</v>
      </c>
    </row>
    <row r="6" spans="1:3">
      <c r="A6" t="s" s="4">
        <v>327</v>
      </c>
      <c r="B6" t="n" s="5">
        <v>2143921</v>
      </c>
      <c r="C6" t="n" s="5">
        <v>2149114</v>
      </c>
    </row>
    <row r="7" spans="1:3">
      <c r="A7" t="s" s="4">
        <v>328</v>
      </c>
      <c r="B7" t="n" s="5">
        <v>66421348</v>
      </c>
      <c r="C7" t="n" s="5">
        <v>71779015</v>
      </c>
    </row>
    <row r="8" spans="1:3">
      <c r="A8" t="s" s="4">
        <v>329</v>
      </c>
      <c r="B8" t="n" s="5">
        <v>88071164</v>
      </c>
      <c r="C8" t="n" s="5">
        <v>93437340</v>
      </c>
    </row>
    <row r="9" spans="1:3">
      <c r="A9" t="s" s="3">
        <v>323</v>
      </c>
    </row>
    <row r="10" spans="1:3">
      <c r="A10" t="s" s="4">
        <v>330</v>
      </c>
      <c r="B10" t="n" s="5">
        <v>508131</v>
      </c>
      <c r="C10" t="n" s="5">
        <v>512574</v>
      </c>
    </row>
    <row r="11" spans="1:3">
      <c r="A11" t="s" s="4">
        <v>331</v>
      </c>
      <c r="B11" t="n" s="5">
        <v>0</v>
      </c>
      <c r="C11" t="n" s="5">
        <v>0</v>
      </c>
    </row>
    <row r="12" spans="1:3">
      <c r="A12" t="s" s="4">
        <v>332</v>
      </c>
      <c r="B12" t="n" s="5">
        <v>18469804</v>
      </c>
      <c r="C12" t="n" s="5">
        <v>18752637</v>
      </c>
    </row>
    <row r="13" spans="1:3">
      <c r="A13" t="s" s="4">
        <v>333</v>
      </c>
      <c r="B13" t="n" s="5">
        <v>2260820</v>
      </c>
      <c r="C13" t="n" s="5">
        <v>2317130</v>
      </c>
    </row>
    <row r="14" spans="1:3">
      <c r="A14" t="s" s="4">
        <v>334</v>
      </c>
      <c r="B14" t="n" s="5">
        <v>65134341</v>
      </c>
      <c r="C14" t="n" s="5">
        <v>71357410</v>
      </c>
    </row>
    <row r="15" spans="1:3">
      <c r="A15" t="s" s="4">
        <v>335</v>
      </c>
      <c r="B15" t="n" s="7">
        <v>86373096</v>
      </c>
      <c r="C15" t="n" s="7">
        <v>929397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6</v>
      </c>
      <c r="B1" t="s" s="2">
        <v>2</v>
      </c>
      <c r="C1" t="s" s="2">
        <v>25</v>
      </c>
    </row>
    <row r="2" spans="1:3">
      <c r="A2" t="s" s="3">
        <v>308</v>
      </c>
    </row>
    <row r="3" spans="1:3">
      <c r="A3" t="s" s="4">
        <v>337</v>
      </c>
      <c r="B3" t="n" s="7">
        <v>803625</v>
      </c>
      <c r="C3" t="n" s="7">
        <v>245120</v>
      </c>
    </row>
    <row r="4" spans="1:3">
      <c r="A4" t="s" s="4">
        <v>338</v>
      </c>
      <c r="B4" t="n" s="5">
        <v>20482472</v>
      </c>
      <c r="C4" t="n" s="5">
        <v>15629126</v>
      </c>
    </row>
    <row r="5" spans="1:3">
      <c r="A5" t="s" s="4">
        <v>339</v>
      </c>
      <c r="B5" t="n" s="5">
        <v>1245730</v>
      </c>
      <c r="C5" t="n" s="5">
        <v>810863</v>
      </c>
    </row>
    <row r="6" spans="1:3">
      <c r="A6" t="s" s="4">
        <v>340</v>
      </c>
      <c r="B6" t="n" s="5">
        <v>40584432</v>
      </c>
      <c r="C6" t="n" s="5">
        <v>46052402</v>
      </c>
    </row>
    <row r="7" spans="1:3">
      <c r="A7" t="s" s="4">
        <v>341</v>
      </c>
      <c r="B7" t="n" s="5">
        <v>2049355</v>
      </c>
      <c r="C7" t="n" s="5">
        <v>1055983</v>
      </c>
    </row>
    <row r="8" spans="1:3">
      <c r="A8" t="s" s="4">
        <v>342</v>
      </c>
      <c r="B8" t="n" s="5">
        <v>61066904</v>
      </c>
      <c r="C8" t="n" s="5">
        <v>61681528</v>
      </c>
    </row>
    <row r="9" spans="1:3">
      <c r="A9" t="s" s="4">
        <v>310</v>
      </c>
    </row>
    <row r="10" spans="1:3">
      <c r="A10" t="s" s="3">
        <v>308</v>
      </c>
    </row>
    <row r="11" spans="1:3">
      <c r="A11" t="s" s="4">
        <v>337</v>
      </c>
      <c r="B11" t="n" s="5">
        <v>81968</v>
      </c>
      <c r="C11" t="n" s="5">
        <v>11208</v>
      </c>
    </row>
    <row r="12" spans="1:3">
      <c r="A12" t="s" s="4">
        <v>338</v>
      </c>
      <c r="B12" t="n" s="5">
        <v>3918032</v>
      </c>
      <c r="C12" t="n" s="5">
        <v>3988792</v>
      </c>
    </row>
    <row r="13" spans="1:3">
      <c r="A13" t="s" s="4">
        <v>339</v>
      </c>
      <c r="B13" t="n" s="5">
        <v>385834</v>
      </c>
      <c r="C13" t="n" s="5">
        <v>189419</v>
      </c>
    </row>
    <row r="14" spans="1:3">
      <c r="A14" t="s" s="4">
        <v>340</v>
      </c>
      <c r="B14" t="n" s="5">
        <v>12614166</v>
      </c>
      <c r="C14" t="n" s="5">
        <v>12810581</v>
      </c>
    </row>
    <row r="15" spans="1:3">
      <c r="A15" t="s" s="4">
        <v>341</v>
      </c>
      <c r="B15" t="n" s="5">
        <v>467802</v>
      </c>
      <c r="C15" t="n" s="5">
        <v>200627</v>
      </c>
    </row>
    <row r="16" spans="1:3">
      <c r="A16" t="s" s="4">
        <v>342</v>
      </c>
      <c r="B16" t="n" s="5">
        <v>16532198</v>
      </c>
      <c r="C16" t="n" s="5">
        <v>16799373</v>
      </c>
    </row>
    <row r="17" spans="1:3">
      <c r="A17" t="s" s="4">
        <v>315</v>
      </c>
    </row>
    <row r="18" spans="1:3">
      <c r="A18" t="s" s="3">
        <v>308</v>
      </c>
    </row>
    <row r="19" spans="1:3">
      <c r="A19" t="s" s="4">
        <v>337</v>
      </c>
      <c r="B19" t="n" s="5">
        <v>62394</v>
      </c>
      <c r="C19" t="n" s="5">
        <v>46736</v>
      </c>
    </row>
    <row r="20" spans="1:3">
      <c r="A20" t="s" s="4">
        <v>338</v>
      </c>
      <c r="B20" t="n" s="5">
        <v>1937606</v>
      </c>
      <c r="C20" t="n" s="5">
        <v>1953264</v>
      </c>
    </row>
    <row r="21" spans="1:3">
      <c r="A21" t="s" s="4">
        <v>341</v>
      </c>
      <c r="B21" t="n" s="5">
        <v>62394</v>
      </c>
      <c r="C21" t="n" s="5">
        <v>46736</v>
      </c>
    </row>
    <row r="22" spans="1:3">
      <c r="A22" t="s" s="4">
        <v>342</v>
      </c>
      <c r="B22" t="n" s="5">
        <v>1937606</v>
      </c>
      <c r="C22" t="n" s="5">
        <v>1953264</v>
      </c>
    </row>
    <row r="23" spans="1:3">
      <c r="A23" t="s" s="4">
        <v>71</v>
      </c>
    </row>
    <row r="24" spans="1:3">
      <c r="A24" t="s" s="3">
        <v>308</v>
      </c>
    </row>
    <row r="25" spans="1:3">
      <c r="A25" t="s" s="4">
        <v>337</v>
      </c>
      <c r="B25" t="n" s="5">
        <v>659263</v>
      </c>
      <c r="C25" t="n" s="5">
        <v>187176</v>
      </c>
    </row>
    <row r="26" spans="1:3">
      <c r="A26" t="s" s="4">
        <v>338</v>
      </c>
      <c r="B26" t="n" s="5">
        <v>14626834</v>
      </c>
      <c r="C26" t="n" s="5">
        <v>9687070</v>
      </c>
    </row>
    <row r="27" spans="1:3">
      <c r="A27" t="s" s="4">
        <v>339</v>
      </c>
      <c r="B27" t="n" s="5">
        <v>859896</v>
      </c>
      <c r="C27" t="n" s="5">
        <v>621444</v>
      </c>
    </row>
    <row r="28" spans="1:3">
      <c r="A28" t="s" s="4">
        <v>340</v>
      </c>
      <c r="B28" t="n" s="5">
        <v>27970266</v>
      </c>
      <c r="C28" t="n" s="5">
        <v>33241821</v>
      </c>
    </row>
    <row r="29" spans="1:3">
      <c r="A29" t="s" s="4">
        <v>341</v>
      </c>
      <c r="B29" t="n" s="5">
        <v>1519159</v>
      </c>
      <c r="C29" t="n" s="5">
        <v>808620</v>
      </c>
    </row>
    <row r="30" spans="1:3">
      <c r="A30" t="s" s="4">
        <v>342</v>
      </c>
      <c r="B30" t="n" s="7">
        <v>42597100</v>
      </c>
      <c r="C30" t="n" s="7">
        <v>4292889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43</v>
      </c>
      <c r="C1" t="s" s="2">
        <v>2</v>
      </c>
      <c r="D1" t="s" s="2">
        <v>25</v>
      </c>
    </row>
    <row r="2" spans="1:4">
      <c r="A2" t="s" s="3">
        <v>344</v>
      </c>
    </row>
    <row r="3" spans="1:4">
      <c r="A3" t="s" s="4">
        <v>345</v>
      </c>
      <c r="C3" t="n" s="7">
        <v>48331343</v>
      </c>
      <c r="D3" t="n" s="7">
        <v>49864923</v>
      </c>
    </row>
    <row r="4" spans="1:4">
      <c r="A4" t="s" s="4">
        <v>346</v>
      </c>
      <c r="C4" t="n" s="5">
        <v>5335744</v>
      </c>
      <c r="D4" t="n" s="5">
        <v>3955702</v>
      </c>
    </row>
    <row r="5" spans="1:4">
      <c r="A5" t="s" s="4">
        <v>347</v>
      </c>
      <c r="B5" t="s" s="4">
        <v>348</v>
      </c>
      <c r="C5" t="n" s="5">
        <v>12793901</v>
      </c>
      <c r="D5" t="n" s="5">
        <v>12971519</v>
      </c>
    </row>
    <row r="6" spans="1:4">
      <c r="A6" t="s" s="4">
        <v>349</v>
      </c>
      <c r="C6" t="n" s="5">
        <v>66148361</v>
      </c>
      <c r="D6" t="n" s="5">
        <v>59273398</v>
      </c>
    </row>
    <row r="7" spans="1:4">
      <c r="A7" t="s" s="4">
        <v>350</v>
      </c>
      <c r="C7" t="n" s="5">
        <v>2866664</v>
      </c>
      <c r="D7" t="n" s="5">
        <v>2405849</v>
      </c>
    </row>
    <row r="8" spans="1:4">
      <c r="A8" t="s" s="4">
        <v>351</v>
      </c>
      <c r="C8" t="n" s="5">
        <v>135476013</v>
      </c>
      <c r="D8" t="n" s="5">
        <v>128471391</v>
      </c>
    </row>
    <row r="9" spans="1:4">
      <c r="A9" t="s" s="4">
        <v>352</v>
      </c>
      <c r="C9" t="n" s="5">
        <v>17961324</v>
      </c>
      <c r="D9" t="n" s="5">
        <v>18489603</v>
      </c>
    </row>
    <row r="10" spans="1:4">
      <c r="A10" t="s" s="4">
        <v>353</v>
      </c>
      <c r="C10" t="n" s="5">
        <v>12308056</v>
      </c>
      <c r="D10" t="n" s="5">
        <v>12261292</v>
      </c>
    </row>
    <row r="11" spans="1:4">
      <c r="A11" t="s" s="4">
        <v>354</v>
      </c>
      <c r="C11" t="n" s="5">
        <v>3872597</v>
      </c>
      <c r="D11" t="n" s="5">
        <v>1166155</v>
      </c>
    </row>
    <row r="12" spans="1:4">
      <c r="A12" t="s" s="4">
        <v>355</v>
      </c>
      <c r="C12" t="n" s="5">
        <v>169617990</v>
      </c>
      <c r="D12" t="n" s="5">
        <v>160388441</v>
      </c>
    </row>
    <row r="13" spans="1:4">
      <c r="A13" t="s" s="4">
        <v>356</v>
      </c>
      <c r="C13" t="n" s="5">
        <v>-105569</v>
      </c>
      <c r="D13" t="n" s="5">
        <v>-103247</v>
      </c>
    </row>
    <row r="14" spans="1:4">
      <c r="A14" t="s" s="4">
        <v>357</v>
      </c>
      <c r="C14" t="n" s="5">
        <v>106558</v>
      </c>
    </row>
    <row r="15" spans="1:4">
      <c r="A15" t="s" s="4">
        <v>61</v>
      </c>
      <c r="C15" t="n" s="5">
        <v>-1673225</v>
      </c>
      <c r="D15" t="n" s="5">
        <v>-1690236</v>
      </c>
    </row>
    <row r="16" spans="1:4">
      <c r="A16" t="s" s="4">
        <v>358</v>
      </c>
      <c r="C16" t="n" s="7">
        <v>167945754</v>
      </c>
      <c r="D16" t="n" s="7">
        <v>158594958</v>
      </c>
    </row>
    <row r="17" spans="1:4">
      <c r="A17" t="s" s="4">
        <v>359</v>
      </c>
      <c r="C17" t="s" s="4">
        <v>360</v>
      </c>
      <c r="D17" t="s" s="4">
        <v>360</v>
      </c>
    </row>
    <row r="18" spans="1:4">
      <c r="A18" t="s" s="4">
        <v>352</v>
      </c>
    </row>
    <row r="19" spans="1:4">
      <c r="A19" t="s" s="3">
        <v>344</v>
      </c>
    </row>
    <row r="20" spans="1:4">
      <c r="A20" t="s" s="4">
        <v>359</v>
      </c>
      <c r="C20" t="s" s="4">
        <v>361</v>
      </c>
      <c r="D20" t="s" s="4">
        <v>362</v>
      </c>
    </row>
    <row r="21" spans="1:4">
      <c r="A21" t="s" s="4">
        <v>353</v>
      </c>
    </row>
    <row r="22" spans="1:4">
      <c r="A22" t="s" s="3">
        <v>344</v>
      </c>
    </row>
    <row r="23" spans="1:4">
      <c r="A23" t="s" s="4">
        <v>359</v>
      </c>
      <c r="C23" t="s" s="4">
        <v>363</v>
      </c>
      <c r="D23" t="s" s="4">
        <v>279</v>
      </c>
    </row>
    <row r="24" spans="1:4">
      <c r="A24" t="s" s="4">
        <v>354</v>
      </c>
    </row>
    <row r="25" spans="1:4">
      <c r="A25" t="s" s="3">
        <v>344</v>
      </c>
    </row>
    <row r="26" spans="1:4">
      <c r="A26" t="s" s="4">
        <v>359</v>
      </c>
      <c r="C26" t="s" s="4">
        <v>364</v>
      </c>
      <c r="D26" t="s" s="4">
        <v>365</v>
      </c>
    </row>
    <row r="27" spans="1:4">
      <c r="A27" t="s" s="4">
        <v>366</v>
      </c>
    </row>
    <row r="28" spans="1:4">
      <c r="A28" t="s" s="3">
        <v>344</v>
      </c>
    </row>
    <row r="29" spans="1:4">
      <c r="A29" t="s" s="4">
        <v>359</v>
      </c>
      <c r="C29" t="s" s="4">
        <v>367</v>
      </c>
      <c r="D29" t="s" s="4">
        <v>368</v>
      </c>
    </row>
    <row r="30" spans="1:4">
      <c r="A30" t="s" s="4">
        <v>369</v>
      </c>
    </row>
    <row r="31" spans="1:4">
      <c r="A31" t="s" s="3">
        <v>344</v>
      </c>
    </row>
    <row r="32" spans="1:4">
      <c r="A32" t="s" s="4">
        <v>359</v>
      </c>
      <c r="C32" t="s" s="4">
        <v>370</v>
      </c>
      <c r="D32" t="s" s="4">
        <v>371</v>
      </c>
    </row>
    <row r="33" spans="1:4">
      <c r="A33" t="s" s="4">
        <v>372</v>
      </c>
    </row>
    <row r="34" spans="1:4">
      <c r="A34" t="s" s="3">
        <v>344</v>
      </c>
    </row>
    <row r="35" spans="1:4">
      <c r="A35" t="s" s="4">
        <v>359</v>
      </c>
      <c r="C35" t="s" s="4">
        <v>364</v>
      </c>
      <c r="D35" t="s" s="4">
        <v>365</v>
      </c>
    </row>
    <row r="36" spans="1:4">
      <c r="A36" t="s" s="4">
        <v>373</v>
      </c>
    </row>
    <row r="37" spans="1:4">
      <c r="A37" t="s" s="3">
        <v>344</v>
      </c>
    </row>
    <row r="38" spans="1:4">
      <c r="A38" t="s" s="4">
        <v>359</v>
      </c>
      <c r="C38" t="s" s="4">
        <v>374</v>
      </c>
      <c r="D38" t="s" s="4">
        <v>375</v>
      </c>
    </row>
    <row r="39" spans="1:4">
      <c r="A39" t="s" s="4">
        <v>376</v>
      </c>
    </row>
    <row r="40" spans="1:4">
      <c r="A40" t="s" s="3">
        <v>344</v>
      </c>
    </row>
    <row r="41" spans="1:4">
      <c r="A41" t="s" s="4">
        <v>359</v>
      </c>
      <c r="C41" t="s" s="4">
        <v>377</v>
      </c>
      <c r="D41" t="s" s="4">
        <v>364</v>
      </c>
    </row>
    <row r="42" spans="1:4">
      <c r="A42" t="s" s="4">
        <v>378</v>
      </c>
    </row>
    <row r="43" spans="1:4">
      <c r="A43" t="s" s="3">
        <v>344</v>
      </c>
    </row>
    <row r="44" spans="1:4">
      <c r="A44" t="s" s="4">
        <v>359</v>
      </c>
      <c r="B44" t="s" s="4">
        <v>348</v>
      </c>
      <c r="C44" t="s" s="4">
        <v>279</v>
      </c>
      <c r="D44" t="s" s="4">
        <v>279</v>
      </c>
    </row>
    <row r="45" spans="1:4">
      <c r="A45" t="n"/>
    </row>
    <row r="46" spans="1:4">
      <c r="A46" t="s" s="4">
        <v>348</v>
      </c>
      <c r="B46" t="s" s="4">
        <v>379</v>
      </c>
    </row>
  </sheetData>
  <mergeCells count="3">
    <mergeCell ref="A1:B1"/>
    <mergeCell ref="A45:C45"/>
    <mergeCell ref="B46:C4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t="s" s="1">
        <v>65</v>
      </c>
      <c r="B1" t="s" s="2">
        <v>1</v>
      </c>
    </row>
    <row r="2" spans="1:3">
      <c r="B2" t="s" s="2">
        <v>2</v>
      </c>
      <c r="C2" t="s" s="2">
        <v>66</v>
      </c>
    </row>
    <row r="3" spans="1:3">
      <c r="A3" t="s" s="3">
        <v>67</v>
      </c>
    </row>
    <row r="4" spans="1:3">
      <c r="A4" t="s" s="4">
        <v>68</v>
      </c>
      <c r="B4" t="n" s="7">
        <v>1940608</v>
      </c>
      <c r="C4" t="n" s="7">
        <v>1842227</v>
      </c>
    </row>
    <row r="5" spans="1:3">
      <c r="A5" t="s" s="4">
        <v>69</v>
      </c>
      <c r="B5" t="n" s="5">
        <v>91353</v>
      </c>
      <c r="C5" t="n" s="5">
        <v>106393</v>
      </c>
    </row>
    <row r="6" spans="1:3">
      <c r="A6" t="s" s="4">
        <v>70</v>
      </c>
      <c r="B6" t="n" s="5">
        <v>34806</v>
      </c>
      <c r="C6" t="n" s="5">
        <v>35865</v>
      </c>
    </row>
    <row r="7" spans="1:3">
      <c r="A7" t="s" s="4">
        <v>71</v>
      </c>
      <c r="B7" t="n" s="5">
        <v>297594</v>
      </c>
      <c r="C7" t="n" s="5">
        <v>388335</v>
      </c>
    </row>
    <row r="8" spans="1:3">
      <c r="A8" t="s" s="4">
        <v>72</v>
      </c>
      <c r="B8" t="n" s="5">
        <v>10618</v>
      </c>
      <c r="C8" t="n" s="5">
        <v>13785</v>
      </c>
    </row>
    <row r="9" spans="1:3">
      <c r="A9" t="s" s="4">
        <v>73</v>
      </c>
      <c r="B9" t="n" s="5">
        <v>2374979</v>
      </c>
      <c r="C9" t="n" s="5">
        <v>2386605</v>
      </c>
    </row>
    <row r="10" spans="1:3">
      <c r="A10" t="s" s="3">
        <v>74</v>
      </c>
    </row>
    <row r="11" spans="1:3">
      <c r="A11" t="s" s="4">
        <v>75</v>
      </c>
      <c r="B11" t="n" s="5">
        <v>372444</v>
      </c>
      <c r="C11" t="n" s="5">
        <v>431071</v>
      </c>
    </row>
    <row r="12" spans="1:3">
      <c r="A12" t="s" s="4">
        <v>76</v>
      </c>
      <c r="B12" t="n" s="5">
        <v>4953</v>
      </c>
    </row>
    <row r="13" spans="1:3">
      <c r="A13" t="s" s="4">
        <v>77</v>
      </c>
      <c r="B13" t="n" s="5">
        <v>377397</v>
      </c>
      <c r="C13" t="n" s="5">
        <v>431071</v>
      </c>
    </row>
    <row r="14" spans="1:3">
      <c r="A14" t="s" s="4">
        <v>78</v>
      </c>
      <c r="B14" t="n" s="5">
        <v>1997582</v>
      </c>
      <c r="C14" t="n" s="5">
        <v>1955534</v>
      </c>
    </row>
    <row r="15" spans="1:3">
      <c r="A15" t="s" s="4">
        <v>79</v>
      </c>
      <c r="C15" t="n" s="5">
        <v>300000</v>
      </c>
    </row>
    <row r="16" spans="1:3">
      <c r="A16" t="s" s="4">
        <v>80</v>
      </c>
      <c r="B16" t="n" s="5">
        <v>1997582</v>
      </c>
      <c r="C16" t="n" s="5">
        <v>1655534</v>
      </c>
    </row>
    <row r="17" spans="1:3">
      <c r="A17" t="s" s="3">
        <v>81</v>
      </c>
    </row>
    <row r="18" spans="1:3">
      <c r="A18" t="s" s="4">
        <v>82</v>
      </c>
      <c r="B18" t="n" s="5">
        <v>91621</v>
      </c>
      <c r="C18" t="n" s="5">
        <v>98418</v>
      </c>
    </row>
    <row r="19" spans="1:3">
      <c r="A19" t="s" s="4">
        <v>83</v>
      </c>
      <c r="C19" t="n" s="5">
        <v>22019</v>
      </c>
    </row>
    <row r="20" spans="1:3">
      <c r="A20" t="s" s="4">
        <v>84</v>
      </c>
      <c r="B20" t="n" s="5">
        <v>16998</v>
      </c>
      <c r="C20" t="n" s="5">
        <v>1199</v>
      </c>
    </row>
    <row r="21" spans="1:3">
      <c r="A21" t="s" s="4">
        <v>85</v>
      </c>
      <c r="B21" t="n" s="5">
        <v>407188</v>
      </c>
      <c r="C21" t="n" s="5">
        <v>1832</v>
      </c>
    </row>
    <row r="22" spans="1:3">
      <c r="A22" t="s" s="4">
        <v>86</v>
      </c>
      <c r="B22" t="n" s="5">
        <v>87742</v>
      </c>
      <c r="C22" t="n" s="5">
        <v>90530</v>
      </c>
    </row>
    <row r="23" spans="1:3">
      <c r="A23" t="s" s="4">
        <v>87</v>
      </c>
      <c r="B23" t="n" s="5">
        <v>26454</v>
      </c>
      <c r="C23" t="n" s="5">
        <v>17674</v>
      </c>
    </row>
    <row r="24" spans="1:3">
      <c r="A24" t="s" s="4">
        <v>88</v>
      </c>
      <c r="B24" t="n" s="5">
        <v>630003</v>
      </c>
      <c r="C24" t="n" s="5">
        <v>231672</v>
      </c>
    </row>
    <row r="25" spans="1:3">
      <c r="A25" t="s" s="3">
        <v>89</v>
      </c>
    </row>
    <row r="26" spans="1:3">
      <c r="A26" t="s" s="4">
        <v>90</v>
      </c>
      <c r="B26" t="n" s="5">
        <v>938239</v>
      </c>
      <c r="C26" t="n" s="5">
        <v>968509</v>
      </c>
    </row>
    <row r="27" spans="1:3">
      <c r="A27" t="s" s="4">
        <v>91</v>
      </c>
      <c r="B27" t="n" s="5">
        <v>262183</v>
      </c>
      <c r="C27" t="n" s="5">
        <v>315103</v>
      </c>
    </row>
    <row r="28" spans="1:3">
      <c r="A28" t="s" s="4">
        <v>92</v>
      </c>
      <c r="B28" t="n" s="5">
        <v>174626</v>
      </c>
      <c r="C28" t="n" s="5">
        <v>183891</v>
      </c>
    </row>
    <row r="29" spans="1:3">
      <c r="A29" t="s" s="4">
        <v>93</v>
      </c>
      <c r="B29" t="n" s="5">
        <v>27363</v>
      </c>
      <c r="C29" t="n" s="5">
        <v>33738</v>
      </c>
    </row>
    <row r="30" spans="1:3">
      <c r="A30" t="s" s="4">
        <v>94</v>
      </c>
      <c r="B30" t="n" s="5">
        <v>78440</v>
      </c>
      <c r="C30" t="n" s="5">
        <v>76121</v>
      </c>
    </row>
    <row r="31" spans="1:3">
      <c r="A31" t="s" s="4">
        <v>95</v>
      </c>
      <c r="B31" t="n" s="5">
        <v>141988</v>
      </c>
      <c r="C31" t="n" s="5">
        <v>147527</v>
      </c>
    </row>
    <row r="32" spans="1:3">
      <c r="A32" t="s" s="4">
        <v>96</v>
      </c>
      <c r="B32" t="n" s="5">
        <v>28634</v>
      </c>
      <c r="C32" t="n" s="5">
        <v>59691</v>
      </c>
    </row>
    <row r="33" spans="1:3">
      <c r="A33" t="s" s="4">
        <v>97</v>
      </c>
      <c r="B33" t="n" s="5">
        <v>95094</v>
      </c>
      <c r="C33" t="n" s="5">
        <v>94483</v>
      </c>
    </row>
    <row r="34" spans="1:3">
      <c r="A34" t="s" s="4">
        <v>98</v>
      </c>
      <c r="B34" t="n" s="5">
        <v>216312</v>
      </c>
    </row>
    <row r="35" spans="1:3">
      <c r="A35" t="s" s="4">
        <v>99</v>
      </c>
      <c r="B35" t="n" s="5">
        <v>49864</v>
      </c>
      <c r="C35" t="n" s="5">
        <v>58198</v>
      </c>
    </row>
    <row r="36" spans="1:3">
      <c r="A36" t="s" s="4">
        <v>100</v>
      </c>
      <c r="B36" t="n" s="5">
        <v>808</v>
      </c>
      <c r="C36" t="n" s="5">
        <v>-4964</v>
      </c>
    </row>
    <row r="37" spans="1:3">
      <c r="A37" t="s" s="4">
        <v>101</v>
      </c>
      <c r="B37" t="n" s="5">
        <v>309423</v>
      </c>
      <c r="C37" t="n" s="5">
        <v>322364</v>
      </c>
    </row>
    <row r="38" spans="1:3">
      <c r="A38" t="s" s="4">
        <v>102</v>
      </c>
      <c r="B38" t="n" s="5">
        <v>2322974</v>
      </c>
      <c r="C38" t="n" s="5">
        <v>2254661</v>
      </c>
    </row>
    <row r="39" spans="1:3">
      <c r="A39" t="s" s="4">
        <v>103</v>
      </c>
      <c r="B39" t="n" s="5">
        <v>304611</v>
      </c>
      <c r="C39" t="n" s="5">
        <v>-367455</v>
      </c>
    </row>
    <row r="40" spans="1:3">
      <c r="A40" t="s" s="4">
        <v>104</v>
      </c>
      <c r="B40" t="n" s="5">
        <v>186288</v>
      </c>
      <c r="C40" t="n" s="5">
        <v>-175474</v>
      </c>
    </row>
    <row r="41" spans="1:3">
      <c r="A41" t="s" s="4">
        <v>105</v>
      </c>
      <c r="B41" t="n" s="7">
        <v>118323</v>
      </c>
      <c r="C41" t="n" s="7">
        <v>-191981</v>
      </c>
    </row>
    <row r="42" spans="1:3">
      <c r="A42" t="s" s="4">
        <v>106</v>
      </c>
      <c r="B42" t="n" s="8">
        <v>0.04</v>
      </c>
      <c r="C42" t="n" s="8">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80</v>
      </c>
      <c r="B1" t="s" s="2">
        <v>1</v>
      </c>
    </row>
    <row r="2" spans="1:3">
      <c r="B2" t="s" s="2">
        <v>2</v>
      </c>
      <c r="C2" t="s" s="2">
        <v>25</v>
      </c>
    </row>
    <row r="3" spans="1:3">
      <c r="A3" t="s" s="3">
        <v>344</v>
      </c>
    </row>
    <row r="4" spans="1:3">
      <c r="A4" t="s" s="4">
        <v>381</v>
      </c>
      <c r="B4" t="s" s="4">
        <v>382</v>
      </c>
    </row>
    <row r="5" spans="1:3">
      <c r="A5" t="s" s="4">
        <v>383</v>
      </c>
      <c r="B5" t="s" s="4">
        <v>367</v>
      </c>
    </row>
    <row r="6" spans="1:3">
      <c r="A6" t="s" s="4">
        <v>384</v>
      </c>
    </row>
    <row r="7" spans="1:3">
      <c r="A7" t="s" s="3">
        <v>344</v>
      </c>
    </row>
    <row r="8" spans="1:3">
      <c r="A8" t="s" s="4">
        <v>385</v>
      </c>
      <c r="B8" t="n" s="7">
        <v>0</v>
      </c>
      <c r="C8" t="n" s="7">
        <v>0</v>
      </c>
    </row>
    <row r="9" spans="1:3">
      <c r="A9" t="s" s="4">
        <v>386</v>
      </c>
    </row>
    <row r="10" spans="1:3">
      <c r="A10" t="s" s="3">
        <v>344</v>
      </c>
    </row>
    <row r="11" spans="1:3">
      <c r="A11" t="s" s="4">
        <v>385</v>
      </c>
      <c r="B11" t="n" s="7">
        <v>0</v>
      </c>
      <c r="C11" t="n" s="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s>
  <sheetData>
    <row r="1" spans="1:4">
      <c r="A1" t="s" s="1">
        <v>387</v>
      </c>
      <c r="B1" t="s" s="2">
        <v>1</v>
      </c>
      <c r="D1" t="s" s="2">
        <v>388</v>
      </c>
    </row>
    <row r="2" spans="1:4">
      <c r="B2" t="s" s="2">
        <v>2</v>
      </c>
      <c r="C2" t="s" s="2">
        <v>66</v>
      </c>
      <c r="D2" t="s" s="2">
        <v>25</v>
      </c>
    </row>
    <row r="3" spans="1:4">
      <c r="A3" t="s" s="3">
        <v>389</v>
      </c>
    </row>
    <row r="4" spans="1:4">
      <c r="A4" t="s" s="4">
        <v>390</v>
      </c>
      <c r="B4" t="n" s="7">
        <v>1690236</v>
      </c>
      <c r="C4" t="n" s="7">
        <v>1785973</v>
      </c>
      <c r="D4" t="n" s="7">
        <v>1785973</v>
      </c>
    </row>
    <row r="5" spans="1:4">
      <c r="A5" t="s" s="4">
        <v>79</v>
      </c>
      <c r="C5" t="n" s="5">
        <v>300000</v>
      </c>
      <c r="D5" t="n" s="5">
        <v>170000</v>
      </c>
    </row>
    <row r="6" spans="1:4">
      <c r="A6" t="s" s="4">
        <v>391</v>
      </c>
      <c r="B6" t="n" s="5">
        <v>84098</v>
      </c>
      <c r="C6" t="n" s="5">
        <v>44488</v>
      </c>
      <c r="D6" t="n" s="5">
        <v>323393</v>
      </c>
    </row>
    <row r="7" spans="1:4">
      <c r="A7" t="s" s="4">
        <v>392</v>
      </c>
      <c r="B7" t="n" s="5">
        <v>67087</v>
      </c>
      <c r="C7" t="n" s="5">
        <v>5762</v>
      </c>
      <c r="D7" t="n" s="5">
        <v>57656</v>
      </c>
    </row>
    <row r="8" spans="1:4">
      <c r="A8" t="s" s="4">
        <v>393</v>
      </c>
      <c r="B8" t="n" s="5">
        <v>1673225</v>
      </c>
      <c r="C8" t="n" s="5">
        <v>2047247</v>
      </c>
      <c r="D8" t="n" s="5">
        <v>1690236</v>
      </c>
    </row>
    <row r="9" spans="1:4">
      <c r="A9" t="s" s="4">
        <v>394</v>
      </c>
      <c r="B9" t="n" s="5">
        <v>92054</v>
      </c>
      <c r="C9" t="n" s="5">
        <v>170013</v>
      </c>
      <c r="D9" t="n" s="5">
        <v>98362</v>
      </c>
    </row>
    <row r="10" spans="1:4">
      <c r="A10" t="s" s="4">
        <v>395</v>
      </c>
      <c r="B10" t="n" s="5">
        <v>1581171</v>
      </c>
      <c r="C10" t="n" s="5">
        <v>1877234</v>
      </c>
      <c r="D10" t="n" s="5">
        <v>1591874</v>
      </c>
    </row>
    <row r="11" spans="1:4">
      <c r="A11" t="s" s="4">
        <v>396</v>
      </c>
      <c r="B11" t="n" s="5">
        <v>8532139</v>
      </c>
      <c r="C11" t="n" s="5">
        <v>10630668</v>
      </c>
      <c r="D11" t="n" s="5">
        <v>8851210</v>
      </c>
    </row>
    <row r="12" spans="1:4">
      <c r="A12" t="s" s="4">
        <v>397</v>
      </c>
      <c r="B12" t="n" s="5">
        <v>161085851</v>
      </c>
      <c r="C12" t="n" s="5">
        <v>135600535</v>
      </c>
      <c r="D12" t="n" s="5">
        <v>151537231</v>
      </c>
    </row>
    <row r="13" spans="1:4">
      <c r="A13" t="s" s="4">
        <v>398</v>
      </c>
    </row>
    <row r="14" spans="1:4">
      <c r="A14" t="s" s="3">
        <v>389</v>
      </c>
    </row>
    <row r="15" spans="1:4">
      <c r="A15" t="s" s="4">
        <v>390</v>
      </c>
      <c r="B15" t="n" s="5">
        <v>433570</v>
      </c>
      <c r="C15" t="n" s="5">
        <v>528362</v>
      </c>
      <c r="D15" t="n" s="5">
        <v>528362</v>
      </c>
    </row>
    <row r="16" spans="1:4">
      <c r="A16" t="s" s="4">
        <v>79</v>
      </c>
      <c r="B16" t="n" s="5">
        <v>59327</v>
      </c>
      <c r="C16" t="n" s="5">
        <v>-159</v>
      </c>
      <c r="D16" t="n" s="5">
        <v>38738</v>
      </c>
    </row>
    <row r="17" spans="1:4">
      <c r="A17" t="s" s="4">
        <v>391</v>
      </c>
      <c r="B17" t="n" s="5">
        <v>60000</v>
      </c>
      <c r="C17" t="n" s="5">
        <v>1638</v>
      </c>
      <c r="D17" t="n" s="5">
        <v>138821</v>
      </c>
    </row>
    <row r="18" spans="1:4">
      <c r="A18" t="s" s="4">
        <v>392</v>
      </c>
      <c r="B18" t="n" s="5">
        <v>848</v>
      </c>
      <c r="C18" t="n" s="5">
        <v>1105</v>
      </c>
      <c r="D18" t="n" s="5">
        <v>5291</v>
      </c>
    </row>
    <row r="19" spans="1:4">
      <c r="A19" t="s" s="4">
        <v>393</v>
      </c>
      <c r="B19" t="n" s="5">
        <v>433745</v>
      </c>
      <c r="C19" t="n" s="5">
        <v>527670</v>
      </c>
      <c r="D19" t="n" s="5">
        <v>433570</v>
      </c>
    </row>
    <row r="20" spans="1:4">
      <c r="A20" t="s" s="4">
        <v>394</v>
      </c>
      <c r="B20" t="n" s="5">
        <v>92054</v>
      </c>
      <c r="C20" t="n" s="5">
        <v>167547</v>
      </c>
      <c r="D20" t="n" s="5">
        <v>97632</v>
      </c>
    </row>
    <row r="21" spans="1:4">
      <c r="A21" t="s" s="4">
        <v>395</v>
      </c>
      <c r="B21" t="n" s="5">
        <v>341691</v>
      </c>
      <c r="C21" t="n" s="5">
        <v>360123</v>
      </c>
      <c r="D21" t="n" s="5">
        <v>335938</v>
      </c>
    </row>
    <row r="22" spans="1:4">
      <c r="A22" t="s" s="4">
        <v>396</v>
      </c>
      <c r="B22" t="n" s="5">
        <v>2135316</v>
      </c>
      <c r="C22" t="n" s="5">
        <v>2096687</v>
      </c>
      <c r="D22" t="n" s="5">
        <v>2092580</v>
      </c>
    </row>
    <row r="23" spans="1:4">
      <c r="A23" t="s" s="4">
        <v>397</v>
      </c>
      <c r="B23" t="n" s="5">
        <v>64325672</v>
      </c>
      <c r="C23" t="n" s="5">
        <v>67924493</v>
      </c>
      <c r="D23" t="n" s="5">
        <v>64699564</v>
      </c>
    </row>
    <row r="24" spans="1:4">
      <c r="A24" t="s" s="4">
        <v>399</v>
      </c>
    </row>
    <row r="25" spans="1:4">
      <c r="A25" t="s" s="3">
        <v>389</v>
      </c>
    </row>
    <row r="26" spans="1:4">
      <c r="A26" t="s" s="4">
        <v>390</v>
      </c>
      <c r="B26" t="n" s="5">
        <v>585817</v>
      </c>
      <c r="C26" t="n" s="5">
        <v>575881</v>
      </c>
      <c r="D26" t="n" s="5">
        <v>575881</v>
      </c>
    </row>
    <row r="27" spans="1:4">
      <c r="A27" t="s" s="4">
        <v>79</v>
      </c>
      <c r="B27" t="n" s="5">
        <v>76988</v>
      </c>
      <c r="C27" t="n" s="5">
        <v>19921</v>
      </c>
      <c r="D27" t="n" s="5">
        <v>9936</v>
      </c>
    </row>
    <row r="28" spans="1:4">
      <c r="A28" t="s" s="4">
        <v>393</v>
      </c>
      <c r="B28" t="n" s="5">
        <v>662805</v>
      </c>
      <c r="C28" t="n" s="5">
        <v>595802</v>
      </c>
      <c r="D28" t="n" s="5">
        <v>585817</v>
      </c>
    </row>
    <row r="29" spans="1:4">
      <c r="A29" t="s" s="4">
        <v>395</v>
      </c>
      <c r="B29" t="n" s="5">
        <v>662805</v>
      </c>
      <c r="C29" t="n" s="5">
        <v>595802</v>
      </c>
      <c r="D29" t="n" s="5">
        <v>585817</v>
      </c>
    </row>
    <row r="30" spans="1:4">
      <c r="A30" t="s" s="4">
        <v>396</v>
      </c>
      <c r="B30" t="n" s="5">
        <v>3358431</v>
      </c>
      <c r="C30" t="n" s="5">
        <v>3359813</v>
      </c>
      <c r="D30" t="n" s="5">
        <v>3358447</v>
      </c>
    </row>
    <row r="31" spans="1:4">
      <c r="A31" t="s" s="4">
        <v>397</v>
      </c>
      <c r="B31" t="n" s="5">
        <v>62789930</v>
      </c>
      <c r="C31" t="n" s="5">
        <v>39935027</v>
      </c>
      <c r="D31" t="n" s="5">
        <v>55914951</v>
      </c>
    </row>
    <row r="32" spans="1:4">
      <c r="A32" t="s" s="4">
        <v>400</v>
      </c>
    </row>
    <row r="33" spans="1:4">
      <c r="A33" t="s" s="3">
        <v>389</v>
      </c>
    </row>
    <row r="34" spans="1:4">
      <c r="A34" t="s" s="4">
        <v>390</v>
      </c>
      <c r="B34" t="n" s="5">
        <v>67835</v>
      </c>
      <c r="C34" t="n" s="5">
        <v>60361</v>
      </c>
      <c r="D34" t="n" s="5">
        <v>60361</v>
      </c>
    </row>
    <row r="35" spans="1:4">
      <c r="A35" t="s" s="4">
        <v>79</v>
      </c>
      <c r="B35" t="n" s="5">
        <v>33202</v>
      </c>
      <c r="C35" t="n" s="5">
        <v>-60361</v>
      </c>
      <c r="D35" t="n" s="5">
        <v>7474</v>
      </c>
    </row>
    <row r="36" spans="1:4">
      <c r="A36" t="s" s="4">
        <v>393</v>
      </c>
      <c r="B36" t="n" s="5">
        <v>101037</v>
      </c>
      <c r="D36" t="n" s="5">
        <v>67835</v>
      </c>
    </row>
    <row r="37" spans="1:4">
      <c r="A37" t="s" s="4">
        <v>395</v>
      </c>
      <c r="B37" t="n" s="5">
        <v>101037</v>
      </c>
      <c r="D37" t="n" s="5">
        <v>67835</v>
      </c>
    </row>
    <row r="38" spans="1:4">
      <c r="A38" t="s" s="4">
        <v>396</v>
      </c>
      <c r="B38" t="n" s="5">
        <v>1330559</v>
      </c>
      <c r="C38" t="n" s="5">
        <v>1505008</v>
      </c>
      <c r="D38" t="n" s="5">
        <v>1374530</v>
      </c>
    </row>
    <row r="39" spans="1:4">
      <c r="A39" t="s" s="4">
        <v>397</v>
      </c>
      <c r="B39" t="n" s="5">
        <v>1536105</v>
      </c>
      <c r="D39" t="n" s="5">
        <v>1031319</v>
      </c>
    </row>
    <row r="40" spans="1:4">
      <c r="A40" t="s" s="4">
        <v>352</v>
      </c>
    </row>
    <row r="41" spans="1:4">
      <c r="A41" t="s" s="3">
        <v>389</v>
      </c>
    </row>
    <row r="42" spans="1:4">
      <c r="A42" t="s" s="4">
        <v>390</v>
      </c>
      <c r="B42" t="n" s="5">
        <v>473127</v>
      </c>
      <c r="C42" t="n" s="5">
        <v>590975</v>
      </c>
      <c r="D42" t="n" s="5">
        <v>590975</v>
      </c>
    </row>
    <row r="43" spans="1:4">
      <c r="A43" t="s" s="4">
        <v>79</v>
      </c>
      <c r="B43" t="n" s="5">
        <v>-164574</v>
      </c>
      <c r="C43" t="n" s="5">
        <v>287369</v>
      </c>
      <c r="D43" t="n" s="5">
        <v>-82390</v>
      </c>
    </row>
    <row r="44" spans="1:4">
      <c r="A44" t="s" s="4">
        <v>391</v>
      </c>
      <c r="B44" t="n" s="5">
        <v>10533</v>
      </c>
      <c r="D44" t="n" s="5">
        <v>83879</v>
      </c>
    </row>
    <row r="45" spans="1:4">
      <c r="A45" t="s" s="4">
        <v>392</v>
      </c>
      <c r="B45" t="n" s="5">
        <v>66239</v>
      </c>
      <c r="C45" t="n" s="5">
        <v>4657</v>
      </c>
      <c r="D45" t="n" s="5">
        <v>48421</v>
      </c>
    </row>
    <row r="46" spans="1:4">
      <c r="A46" t="s" s="4">
        <v>393</v>
      </c>
      <c r="B46" t="n" s="5">
        <v>364259</v>
      </c>
      <c r="C46" t="n" s="5">
        <v>883001</v>
      </c>
      <c r="D46" t="n" s="5">
        <v>473127</v>
      </c>
    </row>
    <row r="47" spans="1:4">
      <c r="A47" t="s" s="4">
        <v>394</v>
      </c>
      <c r="C47" t="n" s="5">
        <v>2466</v>
      </c>
      <c r="D47" t="n" s="5">
        <v>730</v>
      </c>
    </row>
    <row r="48" spans="1:4">
      <c r="A48" t="s" s="4">
        <v>395</v>
      </c>
      <c r="B48" t="n" s="5">
        <v>364259</v>
      </c>
      <c r="C48" t="n" s="5">
        <v>880535</v>
      </c>
      <c r="D48" t="n" s="5">
        <v>472397</v>
      </c>
    </row>
    <row r="49" spans="1:4">
      <c r="A49" t="s" s="4">
        <v>396</v>
      </c>
      <c r="B49" t="n" s="5">
        <v>1687697</v>
      </c>
      <c r="C49" t="n" s="5">
        <v>3507889</v>
      </c>
      <c r="D49" t="n" s="5">
        <v>2010424</v>
      </c>
    </row>
    <row r="50" spans="1:4">
      <c r="A50" t="s" s="4">
        <v>397</v>
      </c>
      <c r="B50" t="n" s="5">
        <v>16273627</v>
      </c>
      <c r="C50" t="n" s="5">
        <v>15271341</v>
      </c>
      <c r="D50" t="n" s="5">
        <v>16479179</v>
      </c>
    </row>
    <row r="51" spans="1:4">
      <c r="A51" t="s" s="4">
        <v>353</v>
      </c>
    </row>
    <row r="52" spans="1:4">
      <c r="A52" t="s" s="3">
        <v>389</v>
      </c>
    </row>
    <row r="53" spans="1:4">
      <c r="A53" t="s" s="4">
        <v>390</v>
      </c>
      <c r="B53" t="n" s="5">
        <v>98983</v>
      </c>
      <c r="C53" t="n" s="5">
        <v>27181</v>
      </c>
      <c r="D53" t="n" s="5">
        <v>27181</v>
      </c>
    </row>
    <row r="54" spans="1:4">
      <c r="A54" t="s" s="4">
        <v>79</v>
      </c>
      <c r="B54" t="n" s="5">
        <v>-8392</v>
      </c>
      <c r="C54" t="n" s="5">
        <v>54128</v>
      </c>
      <c r="D54" t="n" s="5">
        <v>169990</v>
      </c>
    </row>
    <row r="55" spans="1:4">
      <c r="A55" t="s" s="4">
        <v>391</v>
      </c>
      <c r="B55" t="n" s="5">
        <v>6000</v>
      </c>
      <c r="C55" t="n" s="5">
        <v>42850</v>
      </c>
      <c r="D55" t="n" s="5">
        <v>100693</v>
      </c>
    </row>
    <row r="56" spans="1:4">
      <c r="A56" t="s" s="4">
        <v>392</v>
      </c>
      <c r="D56" t="n" s="5">
        <v>2505</v>
      </c>
    </row>
    <row r="57" spans="1:4">
      <c r="A57" t="s" s="4">
        <v>393</v>
      </c>
      <c r="B57" t="n" s="5">
        <v>84591</v>
      </c>
      <c r="C57" t="n" s="5">
        <v>38459</v>
      </c>
      <c r="D57" t="n" s="5">
        <v>98983</v>
      </c>
    </row>
    <row r="58" spans="1:4">
      <c r="A58" t="s" s="4">
        <v>395</v>
      </c>
      <c r="B58" t="n" s="5">
        <v>84591</v>
      </c>
      <c r="C58" t="n" s="5">
        <v>38459</v>
      </c>
      <c r="D58" t="n" s="5">
        <v>98983</v>
      </c>
    </row>
    <row r="59" spans="1:4">
      <c r="A59" t="s" s="4">
        <v>396</v>
      </c>
      <c r="B59" t="n" s="5">
        <v>20136</v>
      </c>
      <c r="C59" t="n" s="5">
        <v>161271</v>
      </c>
      <c r="D59" t="n" s="5">
        <v>15229</v>
      </c>
    </row>
    <row r="60" spans="1:4">
      <c r="A60" t="s" s="4">
        <v>397</v>
      </c>
      <c r="B60" t="n" s="5">
        <v>12287920</v>
      </c>
      <c r="C60" t="n" s="5">
        <v>11323948</v>
      </c>
      <c r="D60" t="n" s="5">
        <v>12246063</v>
      </c>
    </row>
    <row r="61" spans="1:4">
      <c r="A61" t="s" s="4">
        <v>354</v>
      </c>
    </row>
    <row r="62" spans="1:4">
      <c r="A62" t="s" s="3">
        <v>389</v>
      </c>
    </row>
    <row r="63" spans="1:4">
      <c r="A63" t="s" s="4">
        <v>390</v>
      </c>
      <c r="B63" t="n" s="5">
        <v>727</v>
      </c>
      <c r="C63" t="n" s="5">
        <v>3213</v>
      </c>
      <c r="D63" t="n" s="5">
        <v>3213</v>
      </c>
    </row>
    <row r="64" spans="1:4">
      <c r="A64" t="s" s="4">
        <v>79</v>
      </c>
      <c r="B64" t="n" s="5">
        <v>33626</v>
      </c>
      <c r="C64" t="n" s="5">
        <v>-898</v>
      </c>
      <c r="D64" t="n" s="5">
        <v>-3925</v>
      </c>
    </row>
    <row r="65" spans="1:4">
      <c r="A65" t="s" s="4">
        <v>391</v>
      </c>
      <c r="B65" t="n" s="5">
        <v>7565</v>
      </c>
    </row>
    <row r="66" spans="1:4">
      <c r="A66" t="s" s="4">
        <v>392</v>
      </c>
      <c r="D66" t="n" s="5">
        <v>1439</v>
      </c>
    </row>
    <row r="67" spans="1:4">
      <c r="A67" t="s" s="4">
        <v>393</v>
      </c>
      <c r="B67" t="n" s="5">
        <v>26788</v>
      </c>
      <c r="C67" t="n" s="5">
        <v>2315</v>
      </c>
      <c r="D67" t="n" s="5">
        <v>727</v>
      </c>
    </row>
    <row r="68" spans="1:4">
      <c r="A68" t="s" s="4">
        <v>395</v>
      </c>
      <c r="B68" t="n" s="5">
        <v>26788</v>
      </c>
      <c r="C68" t="n" s="5">
        <v>2315</v>
      </c>
      <c r="D68" t="n" s="5">
        <v>727</v>
      </c>
    </row>
    <row r="69" spans="1:4">
      <c r="A69" t="s" s="4">
        <v>397</v>
      </c>
      <c r="B69" t="n" s="5">
        <v>3872597</v>
      </c>
      <c r="C69" t="n" s="7">
        <v>1145726</v>
      </c>
      <c r="D69" t="n" s="5">
        <v>1166155</v>
      </c>
    </row>
    <row r="70" spans="1:4">
      <c r="A70" t="s" s="4">
        <v>401</v>
      </c>
    </row>
    <row r="71" spans="1:4">
      <c r="A71" t="s" s="3">
        <v>389</v>
      </c>
    </row>
    <row r="72" spans="1:4">
      <c r="A72" t="s" s="4">
        <v>390</v>
      </c>
      <c r="B72" t="n" s="5">
        <v>30177</v>
      </c>
    </row>
    <row r="73" spans="1:4">
      <c r="A73" t="s" s="4">
        <v>79</v>
      </c>
      <c r="B73" t="n" s="7">
        <v>-30177</v>
      </c>
      <c r="D73" t="n" s="5">
        <v>30177</v>
      </c>
    </row>
    <row r="74" spans="1:4">
      <c r="A74" t="s" s="4">
        <v>393</v>
      </c>
      <c r="D74" t="n" s="5">
        <v>30177</v>
      </c>
    </row>
    <row r="75" spans="1:4">
      <c r="A75" t="s" s="4">
        <v>395</v>
      </c>
      <c r="D75" t="n" s="7">
        <v>301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402</v>
      </c>
      <c r="B1" t="s" s="2">
        <v>2</v>
      </c>
      <c r="C1" t="s" s="2">
        <v>25</v>
      </c>
    </row>
    <row r="2" spans="1:3">
      <c r="A2" t="s" s="3">
        <v>403</v>
      </c>
    </row>
    <row r="3" spans="1:3">
      <c r="A3" t="s" s="4">
        <v>404</v>
      </c>
      <c r="B3" t="n" s="7">
        <v>1722266</v>
      </c>
      <c r="C3" t="n" s="7">
        <v>3286365</v>
      </c>
    </row>
    <row r="4" spans="1:3">
      <c r="A4" t="s" s="4">
        <v>405</v>
      </c>
      <c r="B4" t="n" s="5">
        <v>167895724</v>
      </c>
      <c r="C4" t="n" s="5">
        <v>157102076</v>
      </c>
    </row>
    <row r="5" spans="1:3">
      <c r="A5" t="s" s="4">
        <v>355</v>
      </c>
      <c r="B5" t="n" s="5">
        <v>169617990</v>
      </c>
      <c r="C5" t="n" s="5">
        <v>160388441</v>
      </c>
    </row>
    <row r="6" spans="1:3">
      <c r="A6" t="s" s="4">
        <v>406</v>
      </c>
      <c r="B6" t="n" s="5">
        <v>599630</v>
      </c>
    </row>
    <row r="7" spans="1:3">
      <c r="A7" t="s" s="4">
        <v>407</v>
      </c>
      <c r="B7" t="n" s="5">
        <v>2093583</v>
      </c>
      <c r="C7" t="n" s="5">
        <v>2254523</v>
      </c>
    </row>
    <row r="8" spans="1:3">
      <c r="A8" t="s" s="4">
        <v>408</v>
      </c>
      <c r="B8" t="n" s="5">
        <v>108985</v>
      </c>
      <c r="C8" t="n" s="5">
        <v>124082</v>
      </c>
    </row>
    <row r="9" spans="1:3">
      <c r="A9" t="s" s="4">
        <v>409</v>
      </c>
    </row>
    <row r="10" spans="1:3">
      <c r="A10" t="s" s="3">
        <v>403</v>
      </c>
    </row>
    <row r="11" spans="1:3">
      <c r="A11" t="s" s="4">
        <v>404</v>
      </c>
      <c r="B11" t="n" s="5">
        <v>257909</v>
      </c>
      <c r="C11" t="n" s="5">
        <v>299446</v>
      </c>
    </row>
    <row r="12" spans="1:3">
      <c r="A12" t="s" s="4">
        <v>410</v>
      </c>
    </row>
    <row r="13" spans="1:3">
      <c r="A13" t="s" s="3">
        <v>403</v>
      </c>
    </row>
    <row r="14" spans="1:3">
      <c r="A14" t="s" s="4">
        <v>404</v>
      </c>
      <c r="B14" t="n" s="5">
        <v>258513</v>
      </c>
      <c r="C14" t="n" s="5">
        <v>893199</v>
      </c>
    </row>
    <row r="15" spans="1:3">
      <c r="A15" t="s" s="4">
        <v>411</v>
      </c>
    </row>
    <row r="16" spans="1:3">
      <c r="A16" t="s" s="3">
        <v>403</v>
      </c>
    </row>
    <row r="17" spans="1:3">
      <c r="A17" t="s" s="4">
        <v>404</v>
      </c>
      <c r="B17" t="n" s="5">
        <v>1205844</v>
      </c>
      <c r="C17" t="n" s="5">
        <v>2093720</v>
      </c>
    </row>
    <row r="18" spans="1:3">
      <c r="A18" t="s" s="4">
        <v>398</v>
      </c>
    </row>
    <row r="19" spans="1:3">
      <c r="A19" t="s" s="3">
        <v>403</v>
      </c>
    </row>
    <row r="20" spans="1:3">
      <c r="A20" t="s" s="4">
        <v>404</v>
      </c>
      <c r="B20" t="n" s="5">
        <v>871852</v>
      </c>
      <c r="C20" t="n" s="5">
        <v>945774</v>
      </c>
    </row>
    <row r="21" spans="1:3">
      <c r="A21" t="s" s="4">
        <v>405</v>
      </c>
      <c r="B21" t="n" s="5">
        <v>65589136</v>
      </c>
      <c r="C21" t="n" s="5">
        <v>65846370</v>
      </c>
    </row>
    <row r="22" spans="1:3">
      <c r="A22" t="s" s="4">
        <v>355</v>
      </c>
      <c r="B22" t="n" s="5">
        <v>66460988</v>
      </c>
      <c r="C22" t="n" s="5">
        <v>66792144</v>
      </c>
    </row>
    <row r="23" spans="1:3">
      <c r="A23" t="s" s="4">
        <v>407</v>
      </c>
      <c r="B23" t="n" s="5">
        <v>564444</v>
      </c>
      <c r="C23" t="n" s="5">
        <v>639191</v>
      </c>
    </row>
    <row r="24" spans="1:3">
      <c r="A24" t="s" s="4">
        <v>408</v>
      </c>
      <c r="B24" t="n" s="5">
        <v>30647</v>
      </c>
      <c r="C24" t="n" s="5">
        <v>28338</v>
      </c>
    </row>
    <row r="25" spans="1:3">
      <c r="A25" t="s" s="4">
        <v>412</v>
      </c>
    </row>
    <row r="26" spans="1:3">
      <c r="A26" t="s" s="3">
        <v>403</v>
      </c>
    </row>
    <row r="27" spans="1:3">
      <c r="A27" t="s" s="4">
        <v>404</v>
      </c>
      <c r="B27" t="n" s="5">
        <v>197512</v>
      </c>
      <c r="C27" t="n" s="5">
        <v>299259</v>
      </c>
    </row>
    <row r="28" spans="1:3">
      <c r="A28" t="s" s="4">
        <v>413</v>
      </c>
    </row>
    <row r="29" spans="1:3">
      <c r="A29" t="s" s="3">
        <v>403</v>
      </c>
    </row>
    <row r="30" spans="1:3">
      <c r="A30" t="s" s="4">
        <v>404</v>
      </c>
      <c r="B30" t="n" s="5">
        <v>258229</v>
      </c>
      <c r="C30" t="n" s="5">
        <v>158898</v>
      </c>
    </row>
    <row r="31" spans="1:3">
      <c r="A31" t="s" s="4">
        <v>414</v>
      </c>
    </row>
    <row r="32" spans="1:3">
      <c r="A32" t="s" s="3">
        <v>403</v>
      </c>
    </row>
    <row r="33" spans="1:3">
      <c r="A33" t="s" s="4">
        <v>404</v>
      </c>
      <c r="B33" t="n" s="5">
        <v>416111</v>
      </c>
      <c r="C33" t="n" s="5">
        <v>487617</v>
      </c>
    </row>
    <row r="34" spans="1:3">
      <c r="A34" t="s" s="4">
        <v>399</v>
      </c>
    </row>
    <row r="35" spans="1:3">
      <c r="A35" t="s" s="3">
        <v>403</v>
      </c>
    </row>
    <row r="36" spans="1:3">
      <c r="A36" t="s" s="4">
        <v>405</v>
      </c>
      <c r="B36" t="n" s="5">
        <v>66148361</v>
      </c>
      <c r="C36" t="n" s="5">
        <v>59273398</v>
      </c>
    </row>
    <row r="37" spans="1:3">
      <c r="A37" t="s" s="4">
        <v>355</v>
      </c>
      <c r="B37" t="n" s="5">
        <v>66148361</v>
      </c>
      <c r="C37" t="n" s="5">
        <v>59273398</v>
      </c>
    </row>
    <row r="38" spans="1:3">
      <c r="A38" t="s" s="4">
        <v>400</v>
      </c>
    </row>
    <row r="39" spans="1:3">
      <c r="A39" t="s" s="3">
        <v>403</v>
      </c>
    </row>
    <row r="40" spans="1:3">
      <c r="A40" t="s" s="4">
        <v>404</v>
      </c>
      <c r="C40" t="n" s="5">
        <v>1374530</v>
      </c>
    </row>
    <row r="41" spans="1:3">
      <c r="A41" t="s" s="4">
        <v>405</v>
      </c>
      <c r="B41" t="n" s="5">
        <v>2866664</v>
      </c>
      <c r="C41" t="n" s="5">
        <v>1031319</v>
      </c>
    </row>
    <row r="42" spans="1:3">
      <c r="A42" t="s" s="4">
        <v>355</v>
      </c>
      <c r="B42" t="n" s="5">
        <v>2866664</v>
      </c>
      <c r="C42" t="n" s="5">
        <v>2405849</v>
      </c>
    </row>
    <row r="43" spans="1:3">
      <c r="A43" t="s" s="4">
        <v>407</v>
      </c>
      <c r="B43" t="n" s="5">
        <v>1330559</v>
      </c>
      <c r="C43" t="n" s="5">
        <v>1374530</v>
      </c>
    </row>
    <row r="44" spans="1:3">
      <c r="A44" t="s" s="4">
        <v>408</v>
      </c>
      <c r="B44" t="n" s="5">
        <v>11497</v>
      </c>
      <c r="C44" t="n" s="5">
        <v>11975</v>
      </c>
    </row>
    <row r="45" spans="1:3">
      <c r="A45" t="s" s="4">
        <v>415</v>
      </c>
    </row>
    <row r="46" spans="1:3">
      <c r="A46" t="s" s="3">
        <v>403</v>
      </c>
    </row>
    <row r="47" spans="1:3">
      <c r="A47" t="s" s="4">
        <v>404</v>
      </c>
      <c r="C47" t="n" s="5">
        <v>1374530</v>
      </c>
    </row>
    <row r="48" spans="1:3">
      <c r="A48" t="s" s="4">
        <v>352</v>
      </c>
    </row>
    <row r="49" spans="1:3">
      <c r="A49" t="s" s="3">
        <v>403</v>
      </c>
    </row>
    <row r="50" spans="1:3">
      <c r="A50" t="s" s="4">
        <v>404</v>
      </c>
      <c r="B50" t="n" s="5">
        <v>793148</v>
      </c>
      <c r="C50" t="n" s="5">
        <v>959382</v>
      </c>
    </row>
    <row r="51" spans="1:3">
      <c r="A51" t="s" s="4">
        <v>405</v>
      </c>
      <c r="B51" t="n" s="5">
        <v>17168176</v>
      </c>
      <c r="C51" t="n" s="5">
        <v>17530221</v>
      </c>
    </row>
    <row r="52" spans="1:3">
      <c r="A52" t="s" s="4">
        <v>355</v>
      </c>
      <c r="B52" t="n" s="5">
        <v>17961324</v>
      </c>
      <c r="C52" t="n" s="5">
        <v>18489603</v>
      </c>
    </row>
    <row r="53" spans="1:3">
      <c r="A53" t="s" s="4">
        <v>406</v>
      </c>
      <c r="B53" t="n" s="5">
        <v>599630</v>
      </c>
    </row>
    <row r="54" spans="1:3">
      <c r="A54" t="s" s="4">
        <v>407</v>
      </c>
      <c r="B54" t="n" s="5">
        <v>178444</v>
      </c>
      <c r="C54" t="n" s="5">
        <v>225573</v>
      </c>
    </row>
    <row r="55" spans="1:3">
      <c r="A55" t="s" s="4">
        <v>408</v>
      </c>
      <c r="B55" t="n" s="5">
        <v>66660</v>
      </c>
      <c r="C55" t="n" s="5">
        <v>82789</v>
      </c>
    </row>
    <row r="56" spans="1:3">
      <c r="A56" t="s" s="4">
        <v>416</v>
      </c>
    </row>
    <row r="57" spans="1:3">
      <c r="A57" t="s" s="3">
        <v>403</v>
      </c>
    </row>
    <row r="58" spans="1:3">
      <c r="A58" t="s" s="4">
        <v>404</v>
      </c>
      <c r="B58" t="n" s="5">
        <v>15074</v>
      </c>
    </row>
    <row r="59" spans="1:3">
      <c r="A59" t="s" s="4">
        <v>417</v>
      </c>
    </row>
    <row r="60" spans="1:3">
      <c r="A60" t="s" s="3">
        <v>403</v>
      </c>
    </row>
    <row r="61" spans="1:3">
      <c r="A61" t="s" s="4">
        <v>404</v>
      </c>
      <c r="C61" t="n" s="5">
        <v>733809</v>
      </c>
    </row>
    <row r="62" spans="1:3">
      <c r="A62" t="s" s="4">
        <v>418</v>
      </c>
    </row>
    <row r="63" spans="1:3">
      <c r="A63" t="s" s="3">
        <v>403</v>
      </c>
    </row>
    <row r="64" spans="1:3">
      <c r="A64" t="s" s="4">
        <v>404</v>
      </c>
      <c r="B64" t="n" s="5">
        <v>778074</v>
      </c>
      <c r="C64" t="n" s="5">
        <v>225573</v>
      </c>
    </row>
    <row r="65" spans="1:3">
      <c r="A65" t="s" s="4">
        <v>353</v>
      </c>
    </row>
    <row r="66" spans="1:3">
      <c r="A66" t="s" s="3">
        <v>403</v>
      </c>
    </row>
    <row r="67" spans="1:3">
      <c r="A67" t="s" s="4">
        <v>404</v>
      </c>
      <c r="B67" t="n" s="5">
        <v>56449</v>
      </c>
      <c r="C67" t="n" s="5">
        <v>6000</v>
      </c>
    </row>
    <row r="68" spans="1:3">
      <c r="A68" t="s" s="4">
        <v>405</v>
      </c>
      <c r="B68" t="n" s="5">
        <v>12251607</v>
      </c>
      <c r="C68" t="n" s="5">
        <v>12255292</v>
      </c>
    </row>
    <row r="69" spans="1:3">
      <c r="A69" t="s" s="4">
        <v>355</v>
      </c>
      <c r="B69" t="n" s="5">
        <v>12308056</v>
      </c>
      <c r="C69" t="n" s="5">
        <v>12261292</v>
      </c>
    </row>
    <row r="70" spans="1:3">
      <c r="A70" t="s" s="4">
        <v>407</v>
      </c>
      <c r="B70" t="n" s="5">
        <v>20136</v>
      </c>
      <c r="C70" t="n" s="5">
        <v>15229</v>
      </c>
    </row>
    <row r="71" spans="1:3">
      <c r="A71" t="s" s="4">
        <v>408</v>
      </c>
      <c r="B71" t="n" s="5">
        <v>181</v>
      </c>
      <c r="C71" t="n" s="5">
        <v>980</v>
      </c>
    </row>
    <row r="72" spans="1:3">
      <c r="A72" t="s" s="4">
        <v>419</v>
      </c>
    </row>
    <row r="73" spans="1:3">
      <c r="A73" t="s" s="3">
        <v>403</v>
      </c>
    </row>
    <row r="74" spans="1:3">
      <c r="A74" t="s" s="4">
        <v>404</v>
      </c>
      <c r="B74" t="n" s="5">
        <v>44790</v>
      </c>
    </row>
    <row r="75" spans="1:3">
      <c r="A75" t="s" s="4">
        <v>420</v>
      </c>
    </row>
    <row r="76" spans="1:3">
      <c r="A76" t="s" s="3">
        <v>403</v>
      </c>
    </row>
    <row r="77" spans="1:3">
      <c r="A77" t="s" s="4">
        <v>404</v>
      </c>
      <c r="B77" t="n" s="5">
        <v>11659</v>
      </c>
      <c r="C77" t="n" s="5">
        <v>6000</v>
      </c>
    </row>
    <row r="78" spans="1:3">
      <c r="A78" t="s" s="4">
        <v>354</v>
      </c>
    </row>
    <row r="79" spans="1:3">
      <c r="A79" t="s" s="3">
        <v>403</v>
      </c>
    </row>
    <row r="80" spans="1:3">
      <c r="A80" t="s" s="4">
        <v>404</v>
      </c>
      <c r="B80" t="n" s="5">
        <v>817</v>
      </c>
      <c r="C80" t="n" s="5">
        <v>679</v>
      </c>
    </row>
    <row r="81" spans="1:3">
      <c r="A81" t="s" s="4">
        <v>405</v>
      </c>
      <c r="B81" t="n" s="5">
        <v>3871780</v>
      </c>
      <c r="C81" t="n" s="5">
        <v>1165476</v>
      </c>
    </row>
    <row r="82" spans="1:3">
      <c r="A82" t="s" s="4">
        <v>355</v>
      </c>
      <c r="B82" t="n" s="5">
        <v>3872597</v>
      </c>
      <c r="C82" t="n" s="5">
        <v>1166155</v>
      </c>
    </row>
    <row r="83" spans="1:3">
      <c r="A83" t="s" s="4">
        <v>421</v>
      </c>
    </row>
    <row r="84" spans="1:3">
      <c r="A84" t="s" s="3">
        <v>403</v>
      </c>
    </row>
    <row r="85" spans="1:3">
      <c r="A85" t="s" s="4">
        <v>404</v>
      </c>
      <c r="B85" t="n" s="5">
        <v>533</v>
      </c>
      <c r="C85" t="n" s="5">
        <v>187</v>
      </c>
    </row>
    <row r="86" spans="1:3">
      <c r="A86" t="s" s="4">
        <v>422</v>
      </c>
    </row>
    <row r="87" spans="1:3">
      <c r="A87" t="s" s="3">
        <v>403</v>
      </c>
    </row>
    <row r="88" spans="1:3">
      <c r="A88" t="s" s="4">
        <v>404</v>
      </c>
      <c r="B88" t="n" s="7">
        <v>284</v>
      </c>
      <c r="C88" t="n" s="7">
        <v>49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49"/>
    <col customWidth="1" max="2" min="2" width="15"/>
    <col customWidth="1" max="3" min="3" width="16"/>
  </cols>
  <sheetData>
    <row r="1" spans="1:3">
      <c r="A1" t="s" s="1">
        <v>423</v>
      </c>
      <c r="B1" t="s" s="2">
        <v>1</v>
      </c>
      <c r="C1" t="s" s="2">
        <v>388</v>
      </c>
    </row>
    <row r="2" spans="1:3">
      <c r="B2" t="s" s="2">
        <v>2</v>
      </c>
      <c r="C2" t="s" s="2">
        <v>25</v>
      </c>
    </row>
    <row r="3" spans="1:3">
      <c r="A3" t="s" s="3">
        <v>424</v>
      </c>
    </row>
    <row r="4" spans="1:3">
      <c r="A4" t="s" s="4">
        <v>425</v>
      </c>
      <c r="B4" t="n" s="7">
        <v>10789291</v>
      </c>
      <c r="C4" t="n" s="7">
        <v>11002442</v>
      </c>
    </row>
    <row r="5" spans="1:3">
      <c r="A5" t="s" s="4">
        <v>426</v>
      </c>
      <c r="B5" t="n" s="5">
        <v>7100006</v>
      </c>
      <c r="C5" t="n" s="5">
        <v>7361691</v>
      </c>
    </row>
    <row r="6" spans="1:3">
      <c r="A6" t="s" s="4">
        <v>427</v>
      </c>
      <c r="B6" t="n" s="5">
        <v>1432133</v>
      </c>
      <c r="C6" t="n" s="5">
        <v>1489519</v>
      </c>
    </row>
    <row r="7" spans="1:3">
      <c r="A7" t="s" s="4">
        <v>428</v>
      </c>
      <c r="B7" t="n" s="5">
        <v>8532139</v>
      </c>
      <c r="C7" t="n" s="5">
        <v>8851210</v>
      </c>
    </row>
    <row r="8" spans="1:3">
      <c r="A8" t="s" s="4">
        <v>429</v>
      </c>
      <c r="B8" t="n" s="5">
        <v>92054</v>
      </c>
      <c r="C8" t="n" s="5">
        <v>98362</v>
      </c>
    </row>
    <row r="9" spans="1:3">
      <c r="A9" t="s" s="4">
        <v>430</v>
      </c>
      <c r="B9" t="n" s="5">
        <v>8738572</v>
      </c>
      <c r="C9" t="n" s="5">
        <v>10164009</v>
      </c>
    </row>
    <row r="10" spans="1:3">
      <c r="A10" t="s" s="4">
        <v>431</v>
      </c>
      <c r="B10" t="n" s="5">
        <v>98315</v>
      </c>
      <c r="C10" t="n" s="5">
        <v>326003</v>
      </c>
    </row>
    <row r="11" spans="1:3">
      <c r="A11" t="s" s="4">
        <v>398</v>
      </c>
    </row>
    <row r="12" spans="1:3">
      <c r="A12" t="s" s="3">
        <v>424</v>
      </c>
    </row>
    <row r="13" spans="1:3">
      <c r="A13" t="s" s="4">
        <v>425</v>
      </c>
      <c r="B13" t="n" s="5">
        <v>2327127</v>
      </c>
      <c r="C13" t="n" s="5">
        <v>2221429</v>
      </c>
    </row>
    <row r="14" spans="1:3">
      <c r="A14" t="s" s="4">
        <v>426</v>
      </c>
      <c r="B14" t="n" s="5">
        <v>703183</v>
      </c>
      <c r="C14" t="n" s="5">
        <v>652411</v>
      </c>
    </row>
    <row r="15" spans="1:3">
      <c r="A15" t="s" s="4">
        <v>427</v>
      </c>
      <c r="B15" t="n" s="5">
        <v>1432133</v>
      </c>
      <c r="C15" t="n" s="5">
        <v>1440169</v>
      </c>
    </row>
    <row r="16" spans="1:3">
      <c r="A16" t="s" s="4">
        <v>428</v>
      </c>
      <c r="B16" t="n" s="5">
        <v>2135316</v>
      </c>
      <c r="C16" t="n" s="5">
        <v>2092580</v>
      </c>
    </row>
    <row r="17" spans="1:3">
      <c r="A17" t="s" s="4">
        <v>429</v>
      </c>
      <c r="B17" t="n" s="5">
        <v>92054</v>
      </c>
      <c r="C17" t="n" s="5">
        <v>97632</v>
      </c>
    </row>
    <row r="18" spans="1:3">
      <c r="A18" t="s" s="4">
        <v>430</v>
      </c>
      <c r="B18" t="n" s="5">
        <v>2186765</v>
      </c>
      <c r="C18" t="n" s="5">
        <v>2176952</v>
      </c>
    </row>
    <row r="19" spans="1:3">
      <c r="A19" t="s" s="4">
        <v>431</v>
      </c>
      <c r="B19" t="n" s="5">
        <v>15992</v>
      </c>
      <c r="C19" t="n" s="5">
        <v>72593</v>
      </c>
    </row>
    <row r="20" spans="1:3">
      <c r="A20" t="s" s="4">
        <v>399</v>
      </c>
    </row>
    <row r="21" spans="1:3">
      <c r="A21" t="s" s="3">
        <v>424</v>
      </c>
    </row>
    <row r="22" spans="1:3">
      <c r="A22" t="s" s="4">
        <v>425</v>
      </c>
      <c r="B22" t="n" s="5">
        <v>3433653</v>
      </c>
      <c r="C22" t="n" s="5">
        <v>3433669</v>
      </c>
    </row>
    <row r="23" spans="1:3">
      <c r="A23" t="s" s="4">
        <v>426</v>
      </c>
      <c r="B23" t="n" s="5">
        <v>3358431</v>
      </c>
      <c r="C23" t="n" s="5">
        <v>3358447</v>
      </c>
    </row>
    <row r="24" spans="1:3">
      <c r="A24" t="s" s="4">
        <v>428</v>
      </c>
      <c r="B24" t="n" s="5">
        <v>3358431</v>
      </c>
      <c r="C24" t="n" s="5">
        <v>3358447</v>
      </c>
    </row>
    <row r="25" spans="1:3">
      <c r="A25" t="s" s="4">
        <v>430</v>
      </c>
      <c r="B25" t="n" s="5">
        <v>3358439</v>
      </c>
      <c r="C25" t="n" s="5">
        <v>3359762</v>
      </c>
    </row>
    <row r="26" spans="1:3">
      <c r="A26" t="s" s="4">
        <v>431</v>
      </c>
      <c r="B26" t="n" s="5">
        <v>41985</v>
      </c>
      <c r="C26" t="n" s="5">
        <v>157242</v>
      </c>
    </row>
    <row r="27" spans="1:3">
      <c r="A27" t="s" s="4">
        <v>400</v>
      </c>
    </row>
    <row r="28" spans="1:3">
      <c r="A28" t="s" s="3">
        <v>424</v>
      </c>
    </row>
    <row r="29" spans="1:3">
      <c r="A29" t="s" s="4">
        <v>425</v>
      </c>
      <c r="B29" t="n" s="5">
        <v>2549027</v>
      </c>
      <c r="C29" t="n" s="5">
        <v>2549027</v>
      </c>
    </row>
    <row r="30" spans="1:3">
      <c r="A30" t="s" s="4">
        <v>426</v>
      </c>
      <c r="B30" t="n" s="5">
        <v>1330559</v>
      </c>
      <c r="C30" t="n" s="5">
        <v>1374530</v>
      </c>
    </row>
    <row r="31" spans="1:3">
      <c r="A31" t="s" s="4">
        <v>428</v>
      </c>
      <c r="B31" t="n" s="5">
        <v>1330559</v>
      </c>
      <c r="C31" t="n" s="5">
        <v>1374530</v>
      </c>
    </row>
    <row r="32" spans="1:3">
      <c r="A32" t="s" s="4">
        <v>430</v>
      </c>
      <c r="B32" t="n" s="5">
        <v>1352544</v>
      </c>
      <c r="C32" t="n" s="5">
        <v>1775778</v>
      </c>
    </row>
    <row r="33" spans="1:3">
      <c r="A33" t="s" s="4">
        <v>352</v>
      </c>
    </row>
    <row r="34" spans="1:3">
      <c r="A34" t="s" s="3">
        <v>424</v>
      </c>
    </row>
    <row r="35" spans="1:3">
      <c r="A35" t="s" s="4">
        <v>425</v>
      </c>
      <c r="B35" t="n" s="5">
        <v>2400189</v>
      </c>
      <c r="C35" t="n" s="5">
        <v>2730393</v>
      </c>
    </row>
    <row r="36" spans="1:3">
      <c r="A36" t="s" s="4">
        <v>426</v>
      </c>
      <c r="B36" t="n" s="5">
        <v>1687697</v>
      </c>
      <c r="C36" t="n" s="5">
        <v>1961074</v>
      </c>
    </row>
    <row r="37" spans="1:3">
      <c r="A37" t="s" s="4">
        <v>427</v>
      </c>
      <c r="C37" t="n" s="5">
        <v>49350</v>
      </c>
    </row>
    <row r="38" spans="1:3">
      <c r="A38" t="s" s="4">
        <v>428</v>
      </c>
      <c r="B38" t="n" s="5">
        <v>1687697</v>
      </c>
      <c r="C38" t="n" s="5">
        <v>2010424</v>
      </c>
    </row>
    <row r="39" spans="1:3">
      <c r="A39" t="s" s="4">
        <v>429</v>
      </c>
      <c r="C39" t="n" s="5">
        <v>730</v>
      </c>
    </row>
    <row r="40" spans="1:3">
      <c r="A40" t="s" s="4">
        <v>430</v>
      </c>
      <c r="B40" t="n" s="5">
        <v>1820249</v>
      </c>
      <c r="C40" t="n" s="5">
        <v>2810816</v>
      </c>
    </row>
    <row r="41" spans="1:3">
      <c r="A41" t="s" s="4">
        <v>431</v>
      </c>
      <c r="B41" t="n" s="5">
        <v>40338</v>
      </c>
      <c r="C41" t="n" s="5">
        <v>96056</v>
      </c>
    </row>
    <row r="42" spans="1:3">
      <c r="A42" t="s" s="4">
        <v>353</v>
      </c>
    </row>
    <row r="43" spans="1:3">
      <c r="A43" t="s" s="3">
        <v>424</v>
      </c>
    </row>
    <row r="44" spans="1:3">
      <c r="A44" t="s" s="4">
        <v>425</v>
      </c>
      <c r="B44" t="n" s="5">
        <v>79295</v>
      </c>
      <c r="C44" t="n" s="5">
        <v>67924</v>
      </c>
    </row>
    <row r="45" spans="1:3">
      <c r="A45" t="s" s="4">
        <v>426</v>
      </c>
      <c r="B45" t="n" s="5">
        <v>20136</v>
      </c>
      <c r="C45" t="n" s="5">
        <v>15229</v>
      </c>
    </row>
    <row r="46" spans="1:3">
      <c r="A46" t="s" s="4">
        <v>428</v>
      </c>
      <c r="B46" t="n" s="5">
        <v>20136</v>
      </c>
      <c r="C46" t="n" s="5">
        <v>15229</v>
      </c>
    </row>
    <row r="47" spans="1:3">
      <c r="A47" t="s" s="4">
        <v>430</v>
      </c>
      <c r="B47" t="n" s="7">
        <v>20575</v>
      </c>
      <c r="C47" t="n" s="5">
        <v>40701</v>
      </c>
    </row>
    <row r="48" spans="1:3">
      <c r="A48" t="s" s="4">
        <v>431</v>
      </c>
      <c r="C48" t="n" s="7">
        <v>1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432</v>
      </c>
      <c r="B1" t="s" s="2">
        <v>2</v>
      </c>
      <c r="C1" t="s" s="2">
        <v>25</v>
      </c>
    </row>
    <row r="2" spans="1:3">
      <c r="A2" t="s" s="3">
        <v>433</v>
      </c>
    </row>
    <row r="3" spans="1:3">
      <c r="A3" t="s" s="4">
        <v>428</v>
      </c>
      <c r="B3" t="n" s="7">
        <v>169617990</v>
      </c>
      <c r="C3" t="n" s="7">
        <v>160388441</v>
      </c>
    </row>
    <row r="4" spans="1:3">
      <c r="A4" t="s" s="4">
        <v>434</v>
      </c>
      <c r="B4" t="s" s="4">
        <v>360</v>
      </c>
      <c r="C4" t="s" s="4">
        <v>360</v>
      </c>
    </row>
    <row r="5" spans="1:3">
      <c r="A5" t="s" s="4">
        <v>398</v>
      </c>
    </row>
    <row r="6" spans="1:3">
      <c r="A6" t="s" s="3">
        <v>433</v>
      </c>
    </row>
    <row r="7" spans="1:3">
      <c r="A7" t="s" s="4">
        <v>428</v>
      </c>
      <c r="B7" t="n" s="7">
        <v>66460988</v>
      </c>
      <c r="C7" t="n" s="7">
        <v>66792144</v>
      </c>
    </row>
    <row r="8" spans="1:3">
      <c r="A8" t="s" s="4">
        <v>399</v>
      </c>
    </row>
    <row r="9" spans="1:3">
      <c r="A9" t="s" s="3">
        <v>433</v>
      </c>
    </row>
    <row r="10" spans="1:3">
      <c r="A10" t="s" s="4">
        <v>428</v>
      </c>
      <c r="B10" t="n" s="5">
        <v>66148361</v>
      </c>
      <c r="C10" t="n" s="5">
        <v>59273398</v>
      </c>
    </row>
    <row r="11" spans="1:3">
      <c r="A11" t="s" s="4">
        <v>400</v>
      </c>
    </row>
    <row r="12" spans="1:3">
      <c r="A12" t="s" s="3">
        <v>433</v>
      </c>
    </row>
    <row r="13" spans="1:3">
      <c r="A13" t="s" s="4">
        <v>428</v>
      </c>
      <c r="B13" t="n" s="5">
        <v>2866664</v>
      </c>
      <c r="C13" t="n" s="5">
        <v>2405849</v>
      </c>
    </row>
    <row r="14" spans="1:3">
      <c r="A14" t="s" s="4">
        <v>352</v>
      </c>
    </row>
    <row r="15" spans="1:3">
      <c r="A15" t="s" s="3">
        <v>433</v>
      </c>
    </row>
    <row r="16" spans="1:3">
      <c r="A16" t="s" s="4">
        <v>428</v>
      </c>
      <c r="B16" t="n" s="5">
        <v>17961324</v>
      </c>
      <c r="C16" t="n" s="5">
        <v>18489603</v>
      </c>
    </row>
    <row r="17" spans="1:3">
      <c r="A17" t="s" s="4">
        <v>353</v>
      </c>
    </row>
    <row r="18" spans="1:3">
      <c r="A18" t="s" s="3">
        <v>433</v>
      </c>
    </row>
    <row r="19" spans="1:3">
      <c r="A19" t="s" s="4">
        <v>428</v>
      </c>
      <c r="B19" t="n" s="5">
        <v>12308056</v>
      </c>
      <c r="C19" t="n" s="5">
        <v>12261292</v>
      </c>
    </row>
    <row r="20" spans="1:3">
      <c r="A20" t="s" s="4">
        <v>354</v>
      </c>
    </row>
    <row r="21" spans="1:3">
      <c r="A21" t="s" s="3">
        <v>433</v>
      </c>
    </row>
    <row r="22" spans="1:3">
      <c r="A22" t="s" s="4">
        <v>428</v>
      </c>
      <c r="B22" t="n" s="5">
        <v>3872597</v>
      </c>
      <c r="C22" t="n" s="5">
        <v>1166155</v>
      </c>
    </row>
    <row r="23" spans="1:3">
      <c r="A23" t="s" s="4">
        <v>435</v>
      </c>
    </row>
    <row r="24" spans="1:3">
      <c r="A24" t="s" s="3">
        <v>433</v>
      </c>
    </row>
    <row r="25" spans="1:3">
      <c r="A25" t="s" s="4">
        <v>428</v>
      </c>
      <c r="B25" t="n" s="7">
        <v>155592939</v>
      </c>
      <c r="C25" t="n" s="7">
        <v>145864816</v>
      </c>
    </row>
    <row r="26" spans="1:3">
      <c r="A26" t="s" s="4">
        <v>434</v>
      </c>
      <c r="B26" t="s" s="4">
        <v>436</v>
      </c>
      <c r="C26" t="s" s="4">
        <v>437</v>
      </c>
    </row>
    <row r="27" spans="1:3">
      <c r="A27" t="s" s="4">
        <v>438</v>
      </c>
    </row>
    <row r="28" spans="1:3">
      <c r="A28" t="s" s="3">
        <v>433</v>
      </c>
    </row>
    <row r="29" spans="1:3">
      <c r="A29" t="s" s="4">
        <v>428</v>
      </c>
      <c r="B29" t="n" s="7">
        <v>64275451</v>
      </c>
      <c r="C29" t="n" s="7">
        <v>64467025</v>
      </c>
    </row>
    <row r="30" spans="1:3">
      <c r="A30" t="s" s="4">
        <v>439</v>
      </c>
    </row>
    <row r="31" spans="1:3">
      <c r="A31" t="s" s="3">
        <v>433</v>
      </c>
    </row>
    <row r="32" spans="1:3">
      <c r="A32" t="s" s="4">
        <v>428</v>
      </c>
      <c r="B32" t="n" s="5">
        <v>59878342</v>
      </c>
      <c r="C32" t="n" s="5">
        <v>52979048</v>
      </c>
    </row>
    <row r="33" spans="1:3">
      <c r="A33" t="s" s="4">
        <v>440</v>
      </c>
    </row>
    <row r="34" spans="1:3">
      <c r="A34" t="s" s="3">
        <v>433</v>
      </c>
    </row>
    <row r="35" spans="1:3">
      <c r="A35" t="s" s="4">
        <v>428</v>
      </c>
      <c r="B35" t="n" s="5">
        <v>1536105</v>
      </c>
      <c r="C35" t="n" s="5">
        <v>1031319</v>
      </c>
    </row>
    <row r="36" spans="1:3">
      <c r="A36" t="s" s="4">
        <v>441</v>
      </c>
    </row>
    <row r="37" spans="1:3">
      <c r="A37" t="s" s="3">
        <v>433</v>
      </c>
    </row>
    <row r="38" spans="1:3">
      <c r="A38" t="s" s="4">
        <v>428</v>
      </c>
      <c r="B38" t="n" s="5">
        <v>13734331</v>
      </c>
      <c r="C38" t="n" s="5">
        <v>13966656</v>
      </c>
    </row>
    <row r="39" spans="1:3">
      <c r="A39" t="s" s="4">
        <v>442</v>
      </c>
    </row>
    <row r="40" spans="1:3">
      <c r="A40" t="s" s="3">
        <v>433</v>
      </c>
    </row>
    <row r="41" spans="1:3">
      <c r="A41" t="s" s="4">
        <v>428</v>
      </c>
      <c r="B41" t="n" s="5">
        <v>12296397</v>
      </c>
      <c r="C41" t="n" s="5">
        <v>12255292</v>
      </c>
    </row>
    <row r="42" spans="1:3">
      <c r="A42" t="s" s="4">
        <v>443</v>
      </c>
    </row>
    <row r="43" spans="1:3">
      <c r="A43" t="s" s="3">
        <v>433</v>
      </c>
    </row>
    <row r="44" spans="1:3">
      <c r="A44" t="s" s="4">
        <v>428</v>
      </c>
      <c r="B44" t="n" s="5">
        <v>3872313</v>
      </c>
      <c r="C44" t="n" s="5">
        <v>1165476</v>
      </c>
    </row>
    <row r="45" spans="1:3">
      <c r="A45" t="s" s="4">
        <v>444</v>
      </c>
    </row>
    <row r="46" spans="1:3">
      <c r="A46" t="s" s="3">
        <v>433</v>
      </c>
    </row>
    <row r="47" spans="1:3">
      <c r="A47" t="s" s="4">
        <v>428</v>
      </c>
      <c r="B47" t="n" s="7">
        <v>7576549</v>
      </c>
      <c r="C47" t="n" s="7">
        <v>7742067</v>
      </c>
    </row>
    <row r="48" spans="1:3">
      <c r="A48" t="s" s="4">
        <v>434</v>
      </c>
      <c r="B48" t="s" s="4">
        <v>445</v>
      </c>
      <c r="C48" t="s" s="4">
        <v>446</v>
      </c>
    </row>
    <row r="49" spans="1:3">
      <c r="A49" t="s" s="4">
        <v>447</v>
      </c>
    </row>
    <row r="50" spans="1:3">
      <c r="A50" t="s" s="3">
        <v>433</v>
      </c>
    </row>
    <row r="51" spans="1:3">
      <c r="A51" t="s" s="4">
        <v>428</v>
      </c>
      <c r="B51" t="n" s="7">
        <v>1511196</v>
      </c>
      <c r="C51" t="n" s="7">
        <v>1678604</v>
      </c>
    </row>
    <row r="52" spans="1:3">
      <c r="A52" t="s" s="4">
        <v>448</v>
      </c>
    </row>
    <row r="53" spans="1:3">
      <c r="A53" t="s" s="3">
        <v>433</v>
      </c>
    </row>
    <row r="54" spans="1:3">
      <c r="A54" t="s" s="4">
        <v>428</v>
      </c>
      <c r="B54" t="n" s="5">
        <v>2911588</v>
      </c>
      <c r="C54" t="n" s="5">
        <v>2935904</v>
      </c>
    </row>
    <row r="55" spans="1:3">
      <c r="A55" t="s" s="4">
        <v>449</v>
      </c>
    </row>
    <row r="56" spans="1:3">
      <c r="A56" t="s" s="3">
        <v>433</v>
      </c>
    </row>
    <row r="57" spans="1:3">
      <c r="A57" t="s" s="4">
        <v>428</v>
      </c>
      <c r="B57" t="n" s="5">
        <v>3153481</v>
      </c>
      <c r="C57" t="n" s="5">
        <v>3126880</v>
      </c>
    </row>
    <row r="58" spans="1:3">
      <c r="A58" t="s" s="4">
        <v>450</v>
      </c>
    </row>
    <row r="59" spans="1:3">
      <c r="A59" t="s" s="3">
        <v>433</v>
      </c>
    </row>
    <row r="60" spans="1:3">
      <c r="A60" t="s" s="4">
        <v>428</v>
      </c>
      <c r="B60" t="n" s="5">
        <v>284</v>
      </c>
      <c r="C60" t="n" s="5">
        <v>679</v>
      </c>
    </row>
    <row r="61" spans="1:3">
      <c r="A61" t="s" s="4">
        <v>451</v>
      </c>
    </row>
    <row r="62" spans="1:3">
      <c r="A62" t="s" s="3">
        <v>433</v>
      </c>
    </row>
    <row r="63" spans="1:3">
      <c r="A63" t="s" s="4">
        <v>428</v>
      </c>
      <c r="B63" t="n" s="7">
        <v>6448502</v>
      </c>
      <c r="C63" t="n" s="7">
        <v>6781558</v>
      </c>
    </row>
    <row r="64" spans="1:3">
      <c r="A64" t="s" s="4">
        <v>434</v>
      </c>
      <c r="B64" t="s" s="4">
        <v>452</v>
      </c>
      <c r="C64" t="s" s="4">
        <v>453</v>
      </c>
    </row>
    <row r="65" spans="1:3">
      <c r="A65" t="s" s="4">
        <v>454</v>
      </c>
    </row>
    <row r="66" spans="1:3">
      <c r="A66" t="s" s="3">
        <v>433</v>
      </c>
    </row>
    <row r="67" spans="1:3">
      <c r="A67" t="s" s="4">
        <v>428</v>
      </c>
      <c r="B67" t="n" s="7">
        <v>674341</v>
      </c>
      <c r="C67" t="n" s="7">
        <v>646515</v>
      </c>
    </row>
    <row r="68" spans="1:3">
      <c r="A68" t="s" s="4">
        <v>455</v>
      </c>
    </row>
    <row r="69" spans="1:3">
      <c r="A69" t="s" s="3">
        <v>433</v>
      </c>
    </row>
    <row r="70" spans="1:3">
      <c r="A70" t="s" s="4">
        <v>428</v>
      </c>
      <c r="B70" t="n" s="5">
        <v>3358431</v>
      </c>
      <c r="C70" t="n" s="5">
        <v>3358446</v>
      </c>
    </row>
    <row r="71" spans="1:3">
      <c r="A71" t="s" s="4">
        <v>456</v>
      </c>
    </row>
    <row r="72" spans="1:3">
      <c r="A72" t="s" s="3">
        <v>433</v>
      </c>
    </row>
    <row r="73" spans="1:3">
      <c r="A73" t="s" s="4">
        <v>428</v>
      </c>
      <c r="B73" t="n" s="5">
        <v>1330559</v>
      </c>
      <c r="C73" t="n" s="5">
        <v>1374530</v>
      </c>
    </row>
    <row r="74" spans="1:3">
      <c r="A74" t="s" s="4">
        <v>457</v>
      </c>
    </row>
    <row r="75" spans="1:3">
      <c r="A75" t="s" s="3">
        <v>433</v>
      </c>
    </row>
    <row r="76" spans="1:3">
      <c r="A76" t="s" s="4">
        <v>428</v>
      </c>
      <c r="B76" t="n" s="5">
        <v>1073512</v>
      </c>
      <c r="C76" t="n" s="5">
        <v>1396067</v>
      </c>
    </row>
    <row r="77" spans="1:3">
      <c r="A77" t="s" s="4">
        <v>458</v>
      </c>
    </row>
    <row r="78" spans="1:3">
      <c r="A78" t="s" s="3">
        <v>433</v>
      </c>
    </row>
    <row r="79" spans="1:3">
      <c r="A79" t="s" s="4">
        <v>428</v>
      </c>
      <c r="B79" t="n" s="7">
        <v>11659</v>
      </c>
      <c r="C79" t="n" s="7">
        <v>6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4"/>
    <col customWidth="1" max="2" min="2" width="29"/>
    <col customWidth="1" max="3" min="3" width="29"/>
  </cols>
  <sheetData>
    <row r="1" spans="1:3">
      <c r="A1" t="s" s="1">
        <v>459</v>
      </c>
      <c r="B1" t="s" s="2">
        <v>1</v>
      </c>
      <c r="C1" t="s" s="2">
        <v>388</v>
      </c>
    </row>
    <row r="2" spans="1:3">
      <c r="B2" t="s" s="2">
        <v>460</v>
      </c>
      <c r="C2" t="s" s="2">
        <v>461</v>
      </c>
    </row>
    <row r="3" spans="1:3">
      <c r="A3" t="s" s="3">
        <v>424</v>
      </c>
    </row>
    <row r="4" spans="1:3">
      <c r="A4" t="s" s="4">
        <v>462</v>
      </c>
      <c r="B4" t="n" s="5">
        <v>10</v>
      </c>
      <c r="C4" t="n" s="5">
        <v>10</v>
      </c>
    </row>
    <row r="5" spans="1:3">
      <c r="A5" t="s" s="4">
        <v>463</v>
      </c>
      <c r="B5" t="n" s="7">
        <v>5449717</v>
      </c>
      <c r="C5" t="n" s="7">
        <v>5472904</v>
      </c>
    </row>
    <row r="6" spans="1:3">
      <c r="A6" t="s" s="4">
        <v>398</v>
      </c>
    </row>
    <row r="7" spans="1:3">
      <c r="A7" t="s" s="3">
        <v>424</v>
      </c>
    </row>
    <row r="8" spans="1:3">
      <c r="A8" t="s" s="4">
        <v>462</v>
      </c>
      <c r="B8" t="n" s="5">
        <v>5</v>
      </c>
      <c r="C8" t="n" s="5">
        <v>5</v>
      </c>
    </row>
    <row r="9" spans="1:3">
      <c r="A9" t="s" s="4">
        <v>463</v>
      </c>
      <c r="B9" t="n" s="7">
        <v>1432251</v>
      </c>
      <c r="C9" t="n" s="7">
        <v>1440217</v>
      </c>
    </row>
    <row r="10" spans="1:3">
      <c r="A10" t="s" s="4">
        <v>399</v>
      </c>
    </row>
    <row r="11" spans="1:3">
      <c r="A11" t="s" s="3">
        <v>424</v>
      </c>
    </row>
    <row r="12" spans="1:3">
      <c r="A12" t="s" s="4">
        <v>462</v>
      </c>
      <c r="B12" t="n" s="5">
        <v>2</v>
      </c>
      <c r="C12" t="n" s="5">
        <v>2</v>
      </c>
    </row>
    <row r="13" spans="1:3">
      <c r="A13" t="s" s="4">
        <v>463</v>
      </c>
      <c r="B13" t="n" s="7">
        <v>3358431</v>
      </c>
      <c r="C13" t="n" s="7">
        <v>3358446</v>
      </c>
    </row>
    <row r="14" spans="1:3">
      <c r="A14" t="s" s="4">
        <v>352</v>
      </c>
    </row>
    <row r="15" spans="1:3">
      <c r="A15" t="s" s="3">
        <v>424</v>
      </c>
    </row>
    <row r="16" spans="1:3">
      <c r="A16" t="s" s="4">
        <v>462</v>
      </c>
      <c r="B16" t="n" s="5">
        <v>3</v>
      </c>
      <c r="C16" t="n" s="5">
        <v>3</v>
      </c>
    </row>
    <row r="17" spans="1:3">
      <c r="A17" t="s" s="4">
        <v>463</v>
      </c>
      <c r="B17" t="n" s="7">
        <v>659035</v>
      </c>
      <c r="C17" t="n" s="7">
        <v>674241</v>
      </c>
    </row>
    <row r="18" spans="1:3">
      <c r="A18" t="s" s="4">
        <v>464</v>
      </c>
    </row>
    <row r="19" spans="1:3">
      <c r="A19" t="s" s="3">
        <v>424</v>
      </c>
    </row>
    <row r="20" spans="1:3">
      <c r="A20" t="s" s="4">
        <v>463</v>
      </c>
      <c r="B20" t="n" s="5">
        <v>5286300</v>
      </c>
      <c r="C20" t="n" s="5">
        <v>5338936</v>
      </c>
    </row>
    <row r="21" spans="1:3">
      <c r="A21" t="s" s="4">
        <v>465</v>
      </c>
    </row>
    <row r="22" spans="1:3">
      <c r="A22" t="s" s="3">
        <v>424</v>
      </c>
    </row>
    <row r="23" spans="1:3">
      <c r="A23" t="s" s="4">
        <v>463</v>
      </c>
      <c r="B23" t="n" s="5">
        <v>1313684</v>
      </c>
      <c r="C23" t="n" s="5">
        <v>1366132</v>
      </c>
    </row>
    <row r="24" spans="1:3">
      <c r="A24" t="s" s="4">
        <v>466</v>
      </c>
    </row>
    <row r="25" spans="1:3">
      <c r="A25" t="s" s="3">
        <v>424</v>
      </c>
    </row>
    <row r="26" spans="1:3">
      <c r="A26" t="s" s="4">
        <v>463</v>
      </c>
      <c r="B26" t="n" s="5">
        <v>3358431</v>
      </c>
      <c r="C26" t="n" s="5">
        <v>3358446</v>
      </c>
    </row>
    <row r="27" spans="1:3">
      <c r="A27" t="s" s="4">
        <v>467</v>
      </c>
    </row>
    <row r="28" spans="1:3">
      <c r="A28" t="s" s="3">
        <v>424</v>
      </c>
    </row>
    <row r="29" spans="1:3">
      <c r="A29" t="s" s="4">
        <v>463</v>
      </c>
      <c r="B29" t="n" s="5">
        <v>614185</v>
      </c>
      <c r="C29" t="n" s="5">
        <v>614358</v>
      </c>
    </row>
    <row r="30" spans="1:3">
      <c r="A30" t="s" s="4">
        <v>468</v>
      </c>
    </row>
    <row r="31" spans="1:3">
      <c r="A31" t="s" s="3">
        <v>424</v>
      </c>
    </row>
    <row r="32" spans="1:3">
      <c r="A32" t="s" s="4">
        <v>463</v>
      </c>
      <c r="B32" t="n" s="5">
        <v>163417</v>
      </c>
      <c r="C32" t="n" s="5">
        <v>133968</v>
      </c>
    </row>
    <row r="33" spans="1:3">
      <c r="A33" t="s" s="4">
        <v>469</v>
      </c>
    </row>
    <row r="34" spans="1:3">
      <c r="A34" t="s" s="3">
        <v>424</v>
      </c>
    </row>
    <row r="35" spans="1:3">
      <c r="A35" t="s" s="4">
        <v>463</v>
      </c>
      <c r="B35" t="n" s="5">
        <v>118567</v>
      </c>
      <c r="C35" t="n" s="5">
        <v>74085</v>
      </c>
    </row>
    <row r="36" spans="1:3">
      <c r="A36" t="s" s="4">
        <v>470</v>
      </c>
    </row>
    <row r="37" spans="1:3">
      <c r="A37" t="s" s="3">
        <v>424</v>
      </c>
    </row>
    <row r="38" spans="1:3">
      <c r="A38" t="s" s="4">
        <v>463</v>
      </c>
      <c r="B38" t="n" s="7">
        <v>44850</v>
      </c>
      <c r="C38" t="n" s="7">
        <v>598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471</v>
      </c>
      <c r="B1" t="s" s="2">
        <v>2</v>
      </c>
      <c r="C1" t="s" s="2">
        <v>25</v>
      </c>
    </row>
    <row r="2" spans="1:3">
      <c r="A2" t="s" s="4">
        <v>472</v>
      </c>
    </row>
    <row r="3" spans="1:3">
      <c r="A3" t="s" s="3">
        <v>473</v>
      </c>
    </row>
    <row r="4" spans="1:3">
      <c r="A4" t="s" s="4">
        <v>474</v>
      </c>
      <c r="B4" t="n" s="7">
        <v>7517138</v>
      </c>
      <c r="C4" t="n" s="7">
        <v>8074686</v>
      </c>
    </row>
    <row r="5" spans="1:3">
      <c r="A5" t="s" s="4">
        <v>475</v>
      </c>
    </row>
    <row r="6" spans="1:3">
      <c r="A6" t="s" s="3">
        <v>473</v>
      </c>
    </row>
    <row r="7" spans="1:3">
      <c r="A7" t="s" s="4">
        <v>474</v>
      </c>
      <c r="B7" t="n" s="5">
        <v>14950123</v>
      </c>
      <c r="C7" t="n" s="5">
        <v>15885344</v>
      </c>
    </row>
    <row r="8" spans="1:3">
      <c r="A8" t="s" s="4">
        <v>476</v>
      </c>
    </row>
    <row r="9" spans="1:3">
      <c r="A9" t="s" s="3">
        <v>473</v>
      </c>
    </row>
    <row r="10" spans="1:3">
      <c r="A10" t="s" s="4">
        <v>474</v>
      </c>
      <c r="B10" t="n" s="5">
        <v>31591</v>
      </c>
      <c r="C10" t="n" s="5">
        <v>31876</v>
      </c>
    </row>
    <row r="11" spans="1:3">
      <c r="A11" t="s" s="4">
        <v>477</v>
      </c>
    </row>
    <row r="12" spans="1:3">
      <c r="A12" t="s" s="3">
        <v>473</v>
      </c>
    </row>
    <row r="13" spans="1:3">
      <c r="A13" t="s" s="4">
        <v>474</v>
      </c>
      <c r="B13" t="n" s="5">
        <v>4906501</v>
      </c>
      <c r="C13" t="n" s="5">
        <v>5325095</v>
      </c>
    </row>
    <row r="14" spans="1:3">
      <c r="A14" t="s" s="4">
        <v>478</v>
      </c>
    </row>
    <row r="15" spans="1:3">
      <c r="A15" t="s" s="3">
        <v>473</v>
      </c>
    </row>
    <row r="16" spans="1:3">
      <c r="A16" t="s" s="4">
        <v>474</v>
      </c>
      <c r="B16" t="n" s="5">
        <v>472895</v>
      </c>
      <c r="C16" t="n" s="5">
        <v>1129681</v>
      </c>
    </row>
    <row r="17" spans="1:3">
      <c r="A17" t="s" s="4">
        <v>353</v>
      </c>
    </row>
    <row r="18" spans="1:3">
      <c r="A18" t="s" s="3">
        <v>473</v>
      </c>
    </row>
    <row r="19" spans="1:3">
      <c r="A19" t="s" s="4">
        <v>474</v>
      </c>
      <c r="B19" t="n" s="5">
        <v>54000</v>
      </c>
      <c r="C19" t="n" s="5">
        <v>337000</v>
      </c>
    </row>
    <row r="20" spans="1:3">
      <c r="A20" t="s" s="4">
        <v>352</v>
      </c>
    </row>
    <row r="21" spans="1:3">
      <c r="A21" t="s" s="3">
        <v>473</v>
      </c>
    </row>
    <row r="22" spans="1:3">
      <c r="A22" t="s" s="4">
        <v>474</v>
      </c>
      <c r="B22" t="n" s="5">
        <v>500000</v>
      </c>
      <c r="C22" t="n" s="5">
        <v>269000</v>
      </c>
    </row>
    <row r="23" spans="1:3">
      <c r="A23" t="s" s="4">
        <v>479</v>
      </c>
    </row>
    <row r="24" spans="1:3">
      <c r="A24" t="s" s="3">
        <v>473</v>
      </c>
    </row>
    <row r="25" spans="1:3">
      <c r="A25" t="s" s="4">
        <v>474</v>
      </c>
      <c r="B25" t="n" s="5">
        <v>100000</v>
      </c>
      <c r="C25" t="n" s="7">
        <v>50000</v>
      </c>
    </row>
    <row r="26" spans="1:3">
      <c r="A26" t="s" s="4">
        <v>480</v>
      </c>
    </row>
    <row r="27" spans="1:3">
      <c r="A27" t="s" s="3">
        <v>473</v>
      </c>
    </row>
    <row r="28" spans="1:3">
      <c r="A28" t="s" s="4">
        <v>474</v>
      </c>
      <c r="B28" t="n" s="7">
        <v>15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1</v>
      </c>
      <c r="B1" t="s" s="2">
        <v>2</v>
      </c>
      <c r="C1" t="s" s="2">
        <v>25</v>
      </c>
    </row>
    <row r="2" spans="1:3">
      <c r="A2" t="s" s="3">
        <v>482</v>
      </c>
    </row>
    <row r="3" spans="1:3">
      <c r="A3" t="s" s="4">
        <v>483</v>
      </c>
      <c r="B3" t="n" s="7">
        <v>16961611</v>
      </c>
      <c r="C3" t="n" s="7">
        <v>16933011</v>
      </c>
    </row>
    <row r="4" spans="1:3">
      <c r="A4" t="s" s="4">
        <v>484</v>
      </c>
      <c r="B4" t="n" s="5">
        <v>17685631</v>
      </c>
      <c r="C4" t="n" s="5">
        <v>16652771</v>
      </c>
    </row>
    <row r="5" spans="1:3">
      <c r="A5" t="s" s="4">
        <v>485</v>
      </c>
      <c r="B5" t="n" s="5">
        <v>11442171</v>
      </c>
      <c r="C5" t="n" s="5">
        <v>11003370</v>
      </c>
    </row>
    <row r="6" spans="1:3">
      <c r="A6" t="s" s="4">
        <v>486</v>
      </c>
      <c r="B6" t="n" s="5">
        <v>28780509</v>
      </c>
      <c r="C6" t="n" s="5">
        <v>28033238</v>
      </c>
    </row>
    <row r="7" spans="1:3">
      <c r="A7" t="s" s="4">
        <v>487</v>
      </c>
      <c r="B7" t="n" s="5">
        <v>148180184</v>
      </c>
      <c r="C7" t="n" s="5">
        <v>149696502</v>
      </c>
    </row>
    <row r="8" spans="1:3">
      <c r="A8" t="s" s="4">
        <v>46</v>
      </c>
      <c r="B8" t="n" s="7">
        <v>223050106</v>
      </c>
      <c r="C8" t="n" s="7">
        <v>222318892</v>
      </c>
    </row>
    <row r="9" spans="1:3">
      <c r="A9" t="s" s="4">
        <v>483</v>
      </c>
      <c r="B9" t="s" s="4">
        <v>279</v>
      </c>
      <c r="C9" t="s" s="4">
        <v>279</v>
      </c>
    </row>
    <row r="10" spans="1:3">
      <c r="A10" t="s" s="4">
        <v>484</v>
      </c>
      <c r="B10" t="s" s="4">
        <v>279</v>
      </c>
      <c r="C10" t="s" s="4">
        <v>363</v>
      </c>
    </row>
    <row r="11" spans="1:3">
      <c r="A11" t="s" s="4">
        <v>485</v>
      </c>
      <c r="B11" t="s" s="4">
        <v>488</v>
      </c>
      <c r="C11" t="s" s="4">
        <v>488</v>
      </c>
    </row>
    <row r="12" spans="1:3">
      <c r="A12" t="s" s="4">
        <v>486</v>
      </c>
      <c r="B12" t="s" s="4">
        <v>489</v>
      </c>
      <c r="C12" t="s" s="4">
        <v>489</v>
      </c>
    </row>
    <row r="13" spans="1:3">
      <c r="A13" t="s" s="4">
        <v>487</v>
      </c>
      <c r="B13" t="s" s="4">
        <v>490</v>
      </c>
      <c r="C13" t="s" s="4">
        <v>491</v>
      </c>
    </row>
    <row r="14" spans="1:3">
      <c r="A14" t="s" s="4">
        <v>46</v>
      </c>
      <c r="B14" t="s" s="4">
        <v>360</v>
      </c>
      <c r="C14" t="s" s="4">
        <v>3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2</v>
      </c>
      <c r="B1" t="s" s="2">
        <v>2</v>
      </c>
      <c r="C1" t="s" s="2">
        <v>25</v>
      </c>
    </row>
    <row r="2" spans="1:3">
      <c r="A2" t="s" s="3">
        <v>493</v>
      </c>
    </row>
    <row r="3" spans="1:3">
      <c r="A3" t="s" s="4">
        <v>494</v>
      </c>
      <c r="B3" t="n" s="7">
        <v>0</v>
      </c>
      <c r="C3" t="n" s="7">
        <v>0</v>
      </c>
    </row>
    <row r="4" spans="1:3">
      <c r="A4" t="s" s="4">
        <v>495</v>
      </c>
      <c r="B4" t="s" s="4">
        <v>496</v>
      </c>
    </row>
    <row r="5" spans="1:3">
      <c r="A5" t="s" s="4">
        <v>497</v>
      </c>
      <c r="B5" t="n" s="7">
        <v>51000000</v>
      </c>
      <c r="C5" t="n" s="7">
        <v>50100000</v>
      </c>
    </row>
    <row r="6" spans="1:3">
      <c r="A6" t="s" s="4">
        <v>498</v>
      </c>
    </row>
    <row r="7" spans="1:3">
      <c r="A7" t="s" s="3">
        <v>493</v>
      </c>
    </row>
    <row r="8" spans="1:3">
      <c r="A8" t="s" s="4">
        <v>499</v>
      </c>
      <c r="B8" t="n" s="5">
        <v>5000000</v>
      </c>
    </row>
    <row r="9" spans="1:3">
      <c r="A9" t="s" s="4">
        <v>500</v>
      </c>
    </row>
    <row r="10" spans="1:3">
      <c r="A10" t="s" s="3">
        <v>493</v>
      </c>
    </row>
    <row r="11" spans="1:3">
      <c r="A11" t="s" s="4">
        <v>499</v>
      </c>
      <c r="B11" t="n" s="7">
        <v>1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5"/>
    <col customWidth="1" max="3" min="3" width="16"/>
  </cols>
  <sheetData>
    <row r="1" spans="1:3">
      <c r="A1" t="s" s="1">
        <v>501</v>
      </c>
      <c r="B1" t="s" s="2">
        <v>1</v>
      </c>
      <c r="C1" t="s" s="2">
        <v>388</v>
      </c>
    </row>
    <row r="2" spans="1:3">
      <c r="B2" t="s" s="2">
        <v>2</v>
      </c>
      <c r="C2" t="s" s="2">
        <v>25</v>
      </c>
    </row>
    <row r="3" spans="1:3">
      <c r="A3" t="s" s="3">
        <v>502</v>
      </c>
    </row>
    <row r="4" spans="1:3">
      <c r="A4" t="s" s="4">
        <v>503</v>
      </c>
      <c r="B4" t="n" s="7">
        <v>6000000</v>
      </c>
      <c r="C4" t="n" s="7">
        <v>6000000</v>
      </c>
    </row>
    <row r="5" spans="1:3">
      <c r="A5" t="s" s="4">
        <v>504</v>
      </c>
    </row>
    <row r="6" spans="1:3">
      <c r="A6" t="s" s="3">
        <v>502</v>
      </c>
    </row>
    <row r="7" spans="1:3">
      <c r="A7" t="s" s="4">
        <v>503</v>
      </c>
      <c r="B7" t="n" s="7">
        <v>2000000</v>
      </c>
      <c r="C7" t="n" s="7">
        <v>2000000</v>
      </c>
    </row>
    <row r="8" spans="1:3">
      <c r="A8" t="s" s="4">
        <v>505</v>
      </c>
      <c r="B8" t="s" s="4">
        <v>506</v>
      </c>
      <c r="C8" t="s" s="4">
        <v>507</v>
      </c>
    </row>
    <row r="9" spans="1:3">
      <c r="A9" t="s" s="4">
        <v>508</v>
      </c>
      <c r="B9" t="s" s="4">
        <v>509</v>
      </c>
      <c r="C9" t="s" s="4">
        <v>510</v>
      </c>
    </row>
    <row r="10" spans="1:3">
      <c r="A10" t="s" s="4">
        <v>511</v>
      </c>
    </row>
    <row r="11" spans="1:3">
      <c r="A11" t="s" s="3">
        <v>502</v>
      </c>
    </row>
    <row r="12" spans="1:3">
      <c r="A12" t="s" s="4">
        <v>503</v>
      </c>
      <c r="B12" t="n" s="7">
        <v>2000000</v>
      </c>
      <c r="C12" t="n" s="7">
        <v>2000000</v>
      </c>
    </row>
    <row r="13" spans="1:3">
      <c r="A13" t="s" s="4">
        <v>505</v>
      </c>
      <c r="B13" t="s" s="4">
        <v>512</v>
      </c>
      <c r="C13" t="s" s="4">
        <v>506</v>
      </c>
    </row>
    <row r="14" spans="1:3">
      <c r="A14" t="s" s="4">
        <v>508</v>
      </c>
      <c r="B14" t="s" s="4">
        <v>513</v>
      </c>
      <c r="C14" t="s" s="4">
        <v>509</v>
      </c>
    </row>
    <row r="15" spans="1:3">
      <c r="A15" t="s" s="4">
        <v>514</v>
      </c>
    </row>
    <row r="16" spans="1:3">
      <c r="A16" t="s" s="3">
        <v>502</v>
      </c>
    </row>
    <row r="17" spans="1:3">
      <c r="A17" t="s" s="4">
        <v>503</v>
      </c>
      <c r="B17" t="n" s="7">
        <v>2000000</v>
      </c>
      <c r="C17" t="n" s="7">
        <v>2000000</v>
      </c>
    </row>
    <row r="18" spans="1:3">
      <c r="A18" t="s" s="4">
        <v>505</v>
      </c>
      <c r="B18" t="s" s="4">
        <v>512</v>
      </c>
      <c r="C18" t="s" s="4">
        <v>512</v>
      </c>
    </row>
    <row r="19" spans="1:3">
      <c r="A19" t="s" s="4">
        <v>508</v>
      </c>
      <c r="B19" t="s" s="4">
        <v>515</v>
      </c>
      <c r="C19" t="s" s="4">
        <v>5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7</v>
      </c>
      <c r="B1" t="s" s="2">
        <v>1</v>
      </c>
    </row>
    <row r="2" spans="1:3">
      <c r="B2" t="s" s="2">
        <v>2</v>
      </c>
      <c r="C2" t="s" s="2">
        <v>66</v>
      </c>
    </row>
    <row r="3" spans="1:3">
      <c r="A3" t="s" s="4">
        <v>105</v>
      </c>
      <c r="B3" t="n" s="7">
        <v>118323</v>
      </c>
      <c r="C3" t="n" s="7">
        <v>-191981</v>
      </c>
    </row>
    <row r="4" spans="1:3">
      <c r="A4" t="s" s="3">
        <v>108</v>
      </c>
    </row>
    <row r="5" spans="1:3">
      <c r="A5" t="s" s="4">
        <v>109</v>
      </c>
      <c r="B5" t="n" s="5">
        <v>-1200479</v>
      </c>
      <c r="C5" t="n" s="5">
        <v>989856</v>
      </c>
    </row>
    <row r="6" spans="1:3">
      <c r="A6" t="s" s="4">
        <v>110</v>
      </c>
      <c r="C6" t="n" s="5">
        <v>-22019</v>
      </c>
    </row>
    <row r="7" spans="1:3">
      <c r="A7" t="s" s="4">
        <v>111</v>
      </c>
      <c r="B7" t="n" s="5">
        <v>-1200479</v>
      </c>
      <c r="C7" t="n" s="5">
        <v>967837</v>
      </c>
    </row>
    <row r="8" spans="1:3">
      <c r="A8" t="s" s="4">
        <v>112</v>
      </c>
      <c r="B8" t="n" s="5">
        <v>-473529</v>
      </c>
      <c r="C8" t="n" s="5">
        <v>381764</v>
      </c>
    </row>
    <row r="9" spans="1:3">
      <c r="A9" t="s" s="4">
        <v>113</v>
      </c>
      <c r="B9" t="n" s="5">
        <v>-726950</v>
      </c>
      <c r="C9" t="n" s="5">
        <v>586073</v>
      </c>
    </row>
    <row r="10" spans="1:3">
      <c r="A10" t="s" s="4">
        <v>114</v>
      </c>
      <c r="B10" t="n" s="7">
        <v>-608627</v>
      </c>
      <c r="C10" t="n" s="7">
        <v>3940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0"/>
    <col customWidth="1" max="2" min="2" width="31"/>
    <col customWidth="1" max="3" min="3" width="80"/>
    <col customWidth="1" max="4" min="4" width="14"/>
  </cols>
  <sheetData>
    <row r="1" spans="1:4">
      <c r="A1" t="s" s="1">
        <v>516</v>
      </c>
      <c r="C1" t="s" s="2">
        <v>1</v>
      </c>
    </row>
    <row r="2" spans="1:4">
      <c r="C2" t="s" s="2">
        <v>2</v>
      </c>
      <c r="D2" t="s" s="2">
        <v>25</v>
      </c>
    </row>
    <row r="3" spans="1:4">
      <c r="A3" t="s" s="4">
        <v>517</v>
      </c>
      <c r="C3" t="s" s="4">
        <v>518</v>
      </c>
      <c r="D3" t="s" s="4">
        <v>519</v>
      </c>
    </row>
    <row r="4" spans="1:4">
      <c r="A4" t="s" s="4">
        <v>520</v>
      </c>
      <c r="B4" t="s" s="4">
        <v>348</v>
      </c>
      <c r="C4" t="s" s="4">
        <v>488</v>
      </c>
      <c r="D4" t="s" s="4">
        <v>488</v>
      </c>
    </row>
    <row r="5" spans="1:4">
      <c r="A5" t="s" s="4">
        <v>521</v>
      </c>
      <c r="C5" t="s" s="4">
        <v>522</v>
      </c>
    </row>
    <row r="6" spans="1:4">
      <c r="A6" t="s" s="4">
        <v>523</v>
      </c>
    </row>
    <row r="7" spans="1:4">
      <c r="A7" t="s" s="4">
        <v>520</v>
      </c>
      <c r="C7" t="s" s="4">
        <v>524</v>
      </c>
    </row>
    <row r="8" spans="1:4">
      <c r="A8" t="s" s="4">
        <v>525</v>
      </c>
    </row>
    <row r="9" spans="1:4">
      <c r="A9" t="s" s="4">
        <v>520</v>
      </c>
      <c r="C9" t="s" s="4">
        <v>526</v>
      </c>
    </row>
    <row r="10" spans="1:4">
      <c r="A10" t="s" s="4">
        <v>527</v>
      </c>
    </row>
    <row r="11" spans="1:4">
      <c r="A11" t="s" s="4">
        <v>528</v>
      </c>
      <c r="C11" t="s" s="4">
        <v>529</v>
      </c>
    </row>
    <row r="12" spans="1:4">
      <c r="A12" t="s" s="4">
        <v>530</v>
      </c>
      <c r="C12" t="s" s="4">
        <v>531</v>
      </c>
    </row>
    <row r="13" spans="1:4">
      <c r="A13" t="s" s="4">
        <v>532</v>
      </c>
      <c r="C13" t="s" s="4">
        <v>488</v>
      </c>
    </row>
    <row r="14" spans="1:4">
      <c r="A14" t="s" s="4">
        <v>533</v>
      </c>
    </row>
    <row r="15" spans="1:4">
      <c r="A15" t="s" s="4">
        <v>517</v>
      </c>
      <c r="C15" t="s" s="4">
        <v>279</v>
      </c>
    </row>
    <row r="16" spans="1:4">
      <c r="A16" t="s" s="4">
        <v>534</v>
      </c>
    </row>
    <row r="17" spans="1:4">
      <c r="A17" t="s" s="4">
        <v>517</v>
      </c>
      <c r="C17" t="s" s="4">
        <v>535</v>
      </c>
    </row>
    <row r="18" spans="1:4">
      <c r="A18" t="n"/>
    </row>
    <row r="19" spans="1:4">
      <c r="A19" t="s" s="4">
        <v>348</v>
      </c>
      <c r="B19" t="s" s="4">
        <v>536</v>
      </c>
    </row>
  </sheetData>
  <mergeCells count="3">
    <mergeCell ref="A1:B2"/>
    <mergeCell ref="A18:C18"/>
    <mergeCell ref="B19:C1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s>
  <sheetData>
    <row r="1" spans="1:4">
      <c r="A1" t="s" s="1">
        <v>537</v>
      </c>
      <c r="C1" t="s" s="2">
        <v>2</v>
      </c>
      <c r="D1" t="s" s="2">
        <v>25</v>
      </c>
    </row>
    <row r="2" spans="1:4">
      <c r="A2" t="s" s="3">
        <v>538</v>
      </c>
    </row>
    <row r="3" spans="1:4">
      <c r="A3" t="s" s="4">
        <v>539</v>
      </c>
      <c r="C3" t="n" s="7">
        <v>46554</v>
      </c>
      <c r="D3" t="n" s="7">
        <v>45910</v>
      </c>
    </row>
    <row r="4" spans="1:4">
      <c r="A4" t="s" s="4">
        <v>540</v>
      </c>
      <c r="C4" t="n" s="5">
        <v>44844</v>
      </c>
      <c r="D4" t="n" s="5">
        <v>44187</v>
      </c>
    </row>
    <row r="5" spans="1:4">
      <c r="A5" t="s" s="4">
        <v>541</v>
      </c>
      <c r="C5" t="n" s="7">
        <v>44844</v>
      </c>
      <c r="D5" t="n" s="7">
        <v>44187</v>
      </c>
    </row>
    <row r="6" spans="1:4">
      <c r="A6" t="s" s="4">
        <v>542</v>
      </c>
      <c r="C6" t="s" s="4">
        <v>519</v>
      </c>
      <c r="D6" t="s" s="4">
        <v>543</v>
      </c>
    </row>
    <row r="7" spans="1:4">
      <c r="A7" t="s" s="4">
        <v>544</v>
      </c>
      <c r="C7" t="s" s="4">
        <v>518</v>
      </c>
      <c r="D7" t="s" s="4">
        <v>519</v>
      </c>
    </row>
    <row r="8" spans="1:4">
      <c r="A8" t="s" s="4">
        <v>545</v>
      </c>
      <c r="C8" t="s" s="4">
        <v>546</v>
      </c>
      <c r="D8" t="s" s="4">
        <v>547</v>
      </c>
    </row>
    <row r="9" spans="1:4">
      <c r="A9" t="s" s="4">
        <v>548</v>
      </c>
      <c r="B9" t="s" s="4">
        <v>348</v>
      </c>
      <c r="C9" t="n" s="7">
        <v>19106</v>
      </c>
      <c r="D9" t="n" s="7">
        <v>18134</v>
      </c>
    </row>
    <row r="10" spans="1:4">
      <c r="A10" t="s" s="4">
        <v>549</v>
      </c>
      <c r="B10" t="s" s="4">
        <v>348</v>
      </c>
      <c r="C10" t="n" s="5">
        <v>15285</v>
      </c>
      <c r="D10" t="n" s="5">
        <v>14508</v>
      </c>
    </row>
    <row r="11" spans="1:4">
      <c r="A11" t="s" s="4">
        <v>550</v>
      </c>
      <c r="B11" t="s" s="4">
        <v>348</v>
      </c>
      <c r="C11" t="n" s="7">
        <v>14217</v>
      </c>
      <c r="D11" t="n" s="7">
        <v>13960</v>
      </c>
    </row>
    <row r="12" spans="1:4">
      <c r="A12" t="s" s="4">
        <v>551</v>
      </c>
      <c r="B12" t="s" s="4">
        <v>348</v>
      </c>
      <c r="C12" t="s" s="4">
        <v>531</v>
      </c>
      <c r="D12" t="s" s="4">
        <v>531</v>
      </c>
    </row>
    <row r="13" spans="1:4">
      <c r="A13" t="s" s="4">
        <v>552</v>
      </c>
      <c r="B13" t="s" s="4">
        <v>348</v>
      </c>
      <c r="C13" t="s" s="4">
        <v>279</v>
      </c>
      <c r="D13" t="s" s="4">
        <v>279</v>
      </c>
    </row>
    <row r="14" spans="1:4">
      <c r="A14" t="s" s="4">
        <v>553</v>
      </c>
      <c r="B14" t="s" s="4">
        <v>348</v>
      </c>
      <c r="C14" t="s" s="4">
        <v>488</v>
      </c>
      <c r="D14" t="s" s="4">
        <v>488</v>
      </c>
    </row>
    <row r="15" spans="1:4">
      <c r="A15" t="s" s="4">
        <v>554</v>
      </c>
    </row>
    <row r="16" spans="1:4">
      <c r="A16" t="s" s="3">
        <v>538</v>
      </c>
    </row>
    <row r="17" spans="1:4">
      <c r="A17" t="s" s="4">
        <v>555</v>
      </c>
      <c r="C17" t="n" s="7">
        <v>20061</v>
      </c>
      <c r="D17" t="n" s="7">
        <v>19041</v>
      </c>
    </row>
    <row r="18" spans="1:4">
      <c r="A18" t="s" s="4">
        <v>556</v>
      </c>
      <c r="C18" t="n" s="5">
        <v>16240</v>
      </c>
      <c r="D18" t="n" s="5">
        <v>15414</v>
      </c>
    </row>
    <row r="19" spans="1:4">
      <c r="A19" t="s" s="4">
        <v>557</v>
      </c>
      <c r="C19" t="n" s="7">
        <v>11373</v>
      </c>
      <c r="D19" t="n" s="7">
        <v>11168</v>
      </c>
    </row>
    <row r="20" spans="1:4">
      <c r="A20" t="s" s="4">
        <v>558</v>
      </c>
      <c r="C20" t="s" s="4">
        <v>559</v>
      </c>
      <c r="D20" t="s" s="4">
        <v>559</v>
      </c>
    </row>
    <row r="21" spans="1:4">
      <c r="A21" t="s" s="4">
        <v>540</v>
      </c>
      <c r="C21" t="s" s="4">
        <v>560</v>
      </c>
      <c r="D21" t="s" s="4">
        <v>560</v>
      </c>
    </row>
    <row r="22" spans="1:4">
      <c r="A22" t="s" s="4">
        <v>561</v>
      </c>
      <c r="C22" t="s" s="4">
        <v>562</v>
      </c>
      <c r="D22" t="s" s="4">
        <v>562</v>
      </c>
    </row>
    <row r="23" spans="1:4">
      <c r="A23" t="s" s="4">
        <v>563</v>
      </c>
    </row>
    <row r="24" spans="1:4">
      <c r="A24" t="s" s="3">
        <v>538</v>
      </c>
    </row>
    <row r="25" spans="1:4">
      <c r="A25" t="s" s="4">
        <v>555</v>
      </c>
      <c r="C25" t="n" s="7">
        <v>15285</v>
      </c>
      <c r="D25" t="n" s="7">
        <v>14508</v>
      </c>
    </row>
    <row r="26" spans="1:4">
      <c r="A26" t="s" s="4">
        <v>556</v>
      </c>
      <c r="C26" t="n" s="5">
        <v>11463</v>
      </c>
      <c r="D26" t="n" s="5">
        <v>10881</v>
      </c>
    </row>
    <row r="27" spans="1:4">
      <c r="A27" t="s" s="4">
        <v>557</v>
      </c>
      <c r="C27" t="n" s="7">
        <v>11373</v>
      </c>
      <c r="D27" t="n" s="7">
        <v>11168</v>
      </c>
    </row>
    <row r="28" spans="1:4">
      <c r="A28" t="s" s="4">
        <v>558</v>
      </c>
      <c r="C28" t="s" s="4">
        <v>279</v>
      </c>
      <c r="D28" t="s" s="4">
        <v>279</v>
      </c>
    </row>
    <row r="29" spans="1:4">
      <c r="A29" t="s" s="4">
        <v>540</v>
      </c>
      <c r="C29" t="s" s="4">
        <v>564</v>
      </c>
      <c r="D29" t="s" s="4">
        <v>564</v>
      </c>
    </row>
    <row r="30" spans="1:4">
      <c r="A30" t="s" s="4">
        <v>561</v>
      </c>
      <c r="C30" t="s" s="4">
        <v>562</v>
      </c>
      <c r="D30" t="s" s="4">
        <v>562</v>
      </c>
    </row>
    <row r="31" spans="1:4">
      <c r="A31" t="s" s="4">
        <v>117</v>
      </c>
    </row>
    <row r="32" spans="1:4">
      <c r="A32" t="s" s="3">
        <v>538</v>
      </c>
    </row>
    <row r="33" spans="1:4">
      <c r="A33" t="s" s="4">
        <v>540</v>
      </c>
      <c r="C33" t="n" s="7">
        <v>44844</v>
      </c>
      <c r="D33" t="n" s="7">
        <v>44187</v>
      </c>
    </row>
    <row r="34" spans="1:4">
      <c r="A34" t="s" s="4">
        <v>544</v>
      </c>
      <c r="C34" t="s" s="4">
        <v>518</v>
      </c>
      <c r="D34" t="s" s="4">
        <v>519</v>
      </c>
    </row>
    <row r="35" spans="1:4">
      <c r="A35" t="s" s="4">
        <v>549</v>
      </c>
      <c r="B35" t="s" s="4">
        <v>348</v>
      </c>
      <c r="C35" t="n" s="7">
        <v>12419</v>
      </c>
      <c r="D35" t="n" s="7">
        <v>11787</v>
      </c>
    </row>
    <row r="36" spans="1:4">
      <c r="A36" t="s" s="4">
        <v>552</v>
      </c>
      <c r="B36" t="s" s="4">
        <v>348</v>
      </c>
      <c r="C36" t="s" s="4">
        <v>535</v>
      </c>
      <c r="D36" t="s" s="4">
        <v>535</v>
      </c>
    </row>
    <row r="37" spans="1:4">
      <c r="A37" t="s" s="4">
        <v>565</v>
      </c>
    </row>
    <row r="38" spans="1:4">
      <c r="A38" t="s" s="3">
        <v>538</v>
      </c>
    </row>
    <row r="39" spans="1:4">
      <c r="A39" t="s" s="4">
        <v>556</v>
      </c>
      <c r="C39" t="n" s="7">
        <v>13374</v>
      </c>
      <c r="D39" t="n" s="7">
        <v>12694</v>
      </c>
    </row>
    <row r="40" spans="1:4">
      <c r="A40" t="s" s="4">
        <v>540</v>
      </c>
      <c r="C40" t="s" s="4">
        <v>363</v>
      </c>
      <c r="D40" t="s" s="4">
        <v>363</v>
      </c>
    </row>
    <row r="41" spans="1:4">
      <c r="A41" t="s" s="4">
        <v>566</v>
      </c>
    </row>
    <row r="42" spans="1:4">
      <c r="A42" t="s" s="3">
        <v>538</v>
      </c>
    </row>
    <row r="43" spans="1:4">
      <c r="A43" t="s" s="4">
        <v>556</v>
      </c>
      <c r="C43" t="n" s="7">
        <v>8598</v>
      </c>
      <c r="D43" t="n" s="7">
        <v>8160</v>
      </c>
    </row>
    <row r="44" spans="1:4">
      <c r="A44" t="s" s="4">
        <v>540</v>
      </c>
      <c r="C44" t="s" s="4">
        <v>445</v>
      </c>
      <c r="D44" t="s" s="4">
        <v>445</v>
      </c>
    </row>
    <row r="45" spans="1:4">
      <c r="A45" t="n"/>
    </row>
    <row r="46" spans="1:4">
      <c r="A46" t="s" s="4">
        <v>348</v>
      </c>
      <c r="B46" t="s" s="4">
        <v>536</v>
      </c>
    </row>
  </sheetData>
  <mergeCells count="3">
    <mergeCell ref="A1:B1"/>
    <mergeCell ref="A45:C45"/>
    <mergeCell ref="B46:C4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20"/>
    <col customWidth="1" max="5" min="5" width="20"/>
  </cols>
  <sheetData>
    <row r="1" spans="1:5">
      <c r="A1" t="s" s="1">
        <v>567</v>
      </c>
      <c r="B1" t="s" s="2">
        <v>1</v>
      </c>
    </row>
    <row r="2" spans="1:5">
      <c r="B2" t="s" s="2">
        <v>568</v>
      </c>
      <c r="C2" t="s" s="2">
        <v>569</v>
      </c>
      <c r="D2" t="s" s="2">
        <v>570</v>
      </c>
      <c r="E2" t="s" s="2">
        <v>571</v>
      </c>
    </row>
    <row r="3" spans="1:5">
      <c r="A3" t="s" s="3">
        <v>572</v>
      </c>
    </row>
    <row r="4" spans="1:5">
      <c r="A4" t="s" s="4">
        <v>573</v>
      </c>
      <c r="B4" t="n" s="7">
        <v>108449</v>
      </c>
      <c r="C4" t="n" s="7">
        <v>105798</v>
      </c>
    </row>
    <row r="5" spans="1:5">
      <c r="A5" t="s" s="4">
        <v>574</v>
      </c>
    </row>
    <row r="6" spans="1:5">
      <c r="A6" t="s" s="3">
        <v>572</v>
      </c>
    </row>
    <row r="7" spans="1:5">
      <c r="A7" t="s" s="4">
        <v>575</v>
      </c>
      <c r="B7" t="n" s="5">
        <v>0</v>
      </c>
    </row>
    <row r="8" spans="1:5">
      <c r="A8" t="s" s="4">
        <v>576</v>
      </c>
      <c r="B8" t="n" s="5">
        <v>66500</v>
      </c>
      <c r="D8" t="n" s="5">
        <v>66500</v>
      </c>
    </row>
    <row r="9" spans="1:5">
      <c r="A9" t="s" s="4">
        <v>577</v>
      </c>
    </row>
    <row r="10" spans="1:5">
      <c r="A10" t="s" s="3">
        <v>572</v>
      </c>
    </row>
    <row r="11" spans="1:5">
      <c r="A11" t="s" s="4">
        <v>578</v>
      </c>
      <c r="B11" t="n" s="5">
        <v>219650</v>
      </c>
    </row>
    <row r="12" spans="1:5">
      <c r="A12" t="s" s="4">
        <v>579</v>
      </c>
      <c r="B12" t="n" s="7">
        <v>52302</v>
      </c>
      <c r="C12" t="n" s="5">
        <v>52302</v>
      </c>
    </row>
    <row r="13" spans="1:5">
      <c r="A13" t="s" s="4">
        <v>580</v>
      </c>
      <c r="B13" t="n" s="5">
        <v>749667</v>
      </c>
    </row>
    <row r="14" spans="1:5">
      <c r="A14" t="s" s="4">
        <v>581</v>
      </c>
      <c r="B14" t="n" s="7">
        <v>70288</v>
      </c>
    </row>
    <row r="15" spans="1:5">
      <c r="A15" t="s" s="4">
        <v>582</v>
      </c>
      <c r="B15" t="n" s="8">
        <v>13.85</v>
      </c>
    </row>
    <row r="16" spans="1:5">
      <c r="A16" t="s" s="4">
        <v>583</v>
      </c>
      <c r="B16" t="n" s="7">
        <v>56146</v>
      </c>
      <c r="C16" t="n" s="7">
        <v>53496</v>
      </c>
    </row>
    <row r="17" spans="1:5">
      <c r="A17" t="s" s="4">
        <v>584</v>
      </c>
    </row>
    <row r="18" spans="1:5">
      <c r="A18" t="s" s="3">
        <v>572</v>
      </c>
    </row>
    <row r="19" spans="1:5">
      <c r="A19" t="s" s="4">
        <v>585</v>
      </c>
      <c r="E19" t="n" s="5">
        <v>370300</v>
      </c>
    </row>
    <row r="20" spans="1:5">
      <c r="A20" t="s" s="4">
        <v>586</v>
      </c>
      <c r="B20" t="n" s="5">
        <v>5</v>
      </c>
    </row>
    <row r="21" spans="1:5">
      <c r="A21" t="s" s="4">
        <v>587</v>
      </c>
      <c r="B21" t="s" s="4">
        <v>496</v>
      </c>
    </row>
    <row r="22" spans="1:5">
      <c r="A22" t="s" s="4">
        <v>588</v>
      </c>
      <c r="B22" t="s" s="4">
        <v>589</v>
      </c>
    </row>
    <row r="23" spans="1:5">
      <c r="A23" t="s" s="4">
        <v>590</v>
      </c>
      <c r="B23" t="s" s="4">
        <v>591</v>
      </c>
    </row>
    <row r="24" spans="1:5">
      <c r="A24" t="s" s="4">
        <v>592</v>
      </c>
      <c r="B24" t="s" s="4">
        <v>593</v>
      </c>
    </row>
    <row r="25" spans="1:5">
      <c r="A25" t="s" s="4">
        <v>594</v>
      </c>
    </row>
    <row r="26" spans="1:5">
      <c r="A26" t="s" s="3">
        <v>572</v>
      </c>
    </row>
    <row r="27" spans="1:5">
      <c r="A27" t="s" s="4">
        <v>595</v>
      </c>
      <c r="B27" t="s" s="4">
        <v>297</v>
      </c>
    </row>
    <row r="28" spans="1:5">
      <c r="A28" t="s" s="4">
        <v>596</v>
      </c>
    </row>
    <row r="29" spans="1:5">
      <c r="A29" t="s" s="3">
        <v>572</v>
      </c>
    </row>
    <row r="30" spans="1:5">
      <c r="A30" t="s" s="4">
        <v>585</v>
      </c>
      <c r="E30" t="n" s="5">
        <v>148120</v>
      </c>
    </row>
    <row r="31" spans="1:5">
      <c r="A31" t="s" s="4">
        <v>575</v>
      </c>
      <c r="B31" t="n" s="5">
        <v>81500</v>
      </c>
    </row>
    <row r="32" spans="1:5">
      <c r="A32" t="s" s="4">
        <v>576</v>
      </c>
      <c r="B32" t="n" s="5">
        <v>81500</v>
      </c>
    </row>
    <row r="33" spans="1:5">
      <c r="A33" t="s" s="4">
        <v>586</v>
      </c>
      <c r="B33" t="n" s="5">
        <v>5</v>
      </c>
    </row>
    <row r="34" spans="1:5">
      <c r="A34" t="s" s="4">
        <v>587</v>
      </c>
      <c r="B34" t="s" s="4">
        <v>496</v>
      </c>
    </row>
    <row r="35" spans="1:5">
      <c r="A35" t="s" s="4">
        <v>592</v>
      </c>
      <c r="B35" t="s" s="4">
        <v>597</v>
      </c>
    </row>
    <row r="36" spans="1:5">
      <c r="A36" t="s" s="4">
        <v>598</v>
      </c>
      <c r="B36" t="n" s="7">
        <v>8201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r="1" spans="1:2">
      <c r="A1" t="s" s="1">
        <v>599</v>
      </c>
      <c r="B1" t="s" s="2">
        <v>116</v>
      </c>
    </row>
    <row r="2" spans="1:2">
      <c r="A2" t="s" s="3">
        <v>572</v>
      </c>
    </row>
    <row r="3" spans="1:2">
      <c r="A3" t="s" s="4">
        <v>600</v>
      </c>
      <c r="B3" t="s" s="4">
        <v>601</v>
      </c>
    </row>
    <row r="4" spans="1:2">
      <c r="A4" t="s" s="4">
        <v>602</v>
      </c>
      <c r="B4" t="s" s="4">
        <v>603</v>
      </c>
    </row>
    <row r="5" spans="1:2">
      <c r="A5" t="s" s="4">
        <v>604</v>
      </c>
      <c r="B5" t="s" s="4">
        <v>605</v>
      </c>
    </row>
    <row r="6" spans="1:2">
      <c r="A6" t="s" s="4">
        <v>606</v>
      </c>
      <c r="B6" t="s" s="4">
        <v>60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24"/>
    <col customWidth="1" max="3" min="3" width="24"/>
  </cols>
  <sheetData>
    <row r="1" spans="1:3">
      <c r="A1" t="s" s="1">
        <v>608</v>
      </c>
      <c r="B1" t="s" s="2">
        <v>1</v>
      </c>
      <c r="C1" t="s" s="2">
        <v>388</v>
      </c>
    </row>
    <row r="2" spans="1:3">
      <c r="B2" t="s" s="2">
        <v>2</v>
      </c>
      <c r="C2" t="s" s="2">
        <v>25</v>
      </c>
    </row>
    <row r="3" spans="1:3">
      <c r="A3" t="s" s="3">
        <v>609</v>
      </c>
    </row>
    <row r="4" spans="1:3">
      <c r="A4" t="s" s="4">
        <v>610</v>
      </c>
      <c r="B4" t="n" s="5">
        <v>219650</v>
      </c>
    </row>
    <row r="5" spans="1:3">
      <c r="A5" t="s" s="4">
        <v>611</v>
      </c>
      <c r="B5" t="n" s="5">
        <v>0</v>
      </c>
    </row>
    <row r="6" spans="1:3">
      <c r="A6" t="s" s="4">
        <v>612</v>
      </c>
      <c r="B6" t="n" s="5">
        <v>0</v>
      </c>
    </row>
    <row r="7" spans="1:3">
      <c r="A7" t="s" s="4">
        <v>613</v>
      </c>
      <c r="B7" t="n" s="5">
        <v>0</v>
      </c>
    </row>
    <row r="8" spans="1:3">
      <c r="A8" t="s" s="4">
        <v>614</v>
      </c>
      <c r="B8" t="n" s="5">
        <v>219650</v>
      </c>
      <c r="C8" t="n" s="5">
        <v>219650</v>
      </c>
    </row>
    <row r="9" spans="1:3">
      <c r="A9" t="s" s="4">
        <v>615</v>
      </c>
      <c r="B9" t="n" s="5">
        <v>43930</v>
      </c>
    </row>
    <row r="10" spans="1:3">
      <c r="A10" t="s" s="3">
        <v>616</v>
      </c>
    </row>
    <row r="11" spans="1:3">
      <c r="A11" t="s" s="4">
        <v>610</v>
      </c>
      <c r="B11" t="n" s="8">
        <v>13.85</v>
      </c>
    </row>
    <row r="12" spans="1:3">
      <c r="A12" t="s" s="4">
        <v>611</v>
      </c>
      <c r="B12" t="n" s="5">
        <v>0</v>
      </c>
    </row>
    <row r="13" spans="1:3">
      <c r="A13" t="s" s="4">
        <v>612</v>
      </c>
      <c r="B13" t="n" s="5">
        <v>0</v>
      </c>
    </row>
    <row r="14" spans="1:3">
      <c r="A14" t="s" s="4">
        <v>613</v>
      </c>
      <c r="B14" t="n" s="5">
        <v>0</v>
      </c>
    </row>
    <row r="15" spans="1:3">
      <c r="A15" t="s" s="4">
        <v>614</v>
      </c>
      <c r="B15" t="n" s="9">
        <v>13.85</v>
      </c>
      <c r="C15" t="n" s="8">
        <v>13.85</v>
      </c>
    </row>
    <row r="16" spans="1:3">
      <c r="A16" t="s" s="4">
        <v>615</v>
      </c>
      <c r="B16" t="n" s="8">
        <v>13.85</v>
      </c>
    </row>
    <row r="17" spans="1:3">
      <c r="A17" t="s" s="3">
        <v>617</v>
      </c>
    </row>
    <row r="18" spans="1:3">
      <c r="A18" t="s" s="4">
        <v>618</v>
      </c>
      <c r="B18" t="s" s="4">
        <v>619</v>
      </c>
      <c r="C18" t="s" s="4">
        <v>619</v>
      </c>
    </row>
    <row r="19" spans="1:3">
      <c r="A19" t="s" s="4">
        <v>620</v>
      </c>
      <c r="B19" t="s" s="4">
        <v>6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r="A1" t="s" s="1">
        <v>621</v>
      </c>
      <c r="B1" t="s" s="2">
        <v>116</v>
      </c>
    </row>
    <row r="2" spans="1:2">
      <c r="A2" t="s" s="3">
        <v>622</v>
      </c>
    </row>
    <row r="3" spans="1:2">
      <c r="A3" t="s" s="4">
        <v>623</v>
      </c>
      <c r="B3" t="n" s="5">
        <v>66500</v>
      </c>
    </row>
    <row r="4" spans="1:2">
      <c r="A4" t="s" s="4">
        <v>611</v>
      </c>
      <c r="B4" t="n" s="5">
        <v>0</v>
      </c>
    </row>
    <row r="5" spans="1:2">
      <c r="A5" t="s" s="4">
        <v>624</v>
      </c>
      <c r="B5" t="n" s="5">
        <v>0</v>
      </c>
    </row>
    <row r="6" spans="1:2">
      <c r="A6" t="s" s="4">
        <v>625</v>
      </c>
      <c r="B6" t="n" s="5">
        <v>0</v>
      </c>
    </row>
    <row r="7" spans="1:2">
      <c r="A7" t="s" s="4">
        <v>626</v>
      </c>
      <c r="B7" t="n" s="5">
        <v>66500</v>
      </c>
    </row>
    <row r="8" spans="1:2">
      <c r="A8" t="s" s="3">
        <v>627</v>
      </c>
    </row>
    <row r="9" spans="1:2">
      <c r="A9" t="s" s="4">
        <v>623</v>
      </c>
      <c r="B9" t="n" s="8">
        <v>13.76</v>
      </c>
    </row>
    <row r="10" spans="1:2">
      <c r="A10" t="s" s="4">
        <v>611</v>
      </c>
      <c r="B10" t="n" s="5">
        <v>0</v>
      </c>
    </row>
    <row r="11" spans="1:2">
      <c r="A11" t="s" s="4">
        <v>624</v>
      </c>
      <c r="B11" t="n" s="5">
        <v>0</v>
      </c>
    </row>
    <row r="12" spans="1:2">
      <c r="A12" t="s" s="4">
        <v>625</v>
      </c>
      <c r="B12" t="n" s="5">
        <v>0</v>
      </c>
    </row>
    <row r="13" spans="1:2">
      <c r="A13" t="s" s="4">
        <v>626</v>
      </c>
      <c r="B13" t="n" s="8">
        <v>13.7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8</v>
      </c>
      <c r="B1" t="s" s="2">
        <v>2</v>
      </c>
      <c r="C1" t="s" s="2">
        <v>25</v>
      </c>
    </row>
    <row r="2" spans="1:3">
      <c r="A2" t="s" s="3">
        <v>629</v>
      </c>
    </row>
    <row r="3" spans="1:3">
      <c r="A3" t="s" s="4">
        <v>630</v>
      </c>
      <c r="B3" t="n" s="7">
        <v>86373096</v>
      </c>
      <c r="C3" t="n" s="7">
        <v>92939751</v>
      </c>
    </row>
    <row r="4" spans="1:3">
      <c r="A4" t="s" s="4">
        <v>310</v>
      </c>
    </row>
    <row r="5" spans="1:3">
      <c r="A5" t="s" s="3">
        <v>629</v>
      </c>
    </row>
    <row r="6" spans="1:3">
      <c r="A6" t="s" s="4">
        <v>630</v>
      </c>
      <c r="B6" t="n" s="5">
        <v>17040329</v>
      </c>
      <c r="C6" t="n" s="5">
        <v>17311947</v>
      </c>
    </row>
    <row r="7" spans="1:3">
      <c r="A7" t="s" s="4">
        <v>314</v>
      </c>
    </row>
    <row r="8" spans="1:3">
      <c r="A8" t="s" s="3">
        <v>629</v>
      </c>
    </row>
    <row r="9" spans="1:3">
      <c r="A9" t="s" s="4">
        <v>630</v>
      </c>
      <c r="B9" t="n" s="5">
        <v>2260820</v>
      </c>
      <c r="C9" t="n" s="5">
        <v>2317130</v>
      </c>
    </row>
    <row r="10" spans="1:3">
      <c r="A10" t="s" s="4">
        <v>315</v>
      </c>
    </row>
    <row r="11" spans="1:3">
      <c r="A11" t="s" s="3">
        <v>629</v>
      </c>
    </row>
    <row r="12" spans="1:3">
      <c r="A12" t="s" s="4">
        <v>630</v>
      </c>
      <c r="B12" t="n" s="5">
        <v>1937606</v>
      </c>
      <c r="C12" t="n" s="5">
        <v>1953264</v>
      </c>
    </row>
    <row r="13" spans="1:3">
      <c r="A13" t="s" s="4">
        <v>71</v>
      </c>
    </row>
    <row r="14" spans="1:3">
      <c r="A14" t="s" s="3">
        <v>629</v>
      </c>
    </row>
    <row r="15" spans="1:3">
      <c r="A15" t="s" s="4">
        <v>630</v>
      </c>
      <c r="B15" t="n" s="5">
        <v>65134341</v>
      </c>
      <c r="C15" t="n" s="5">
        <v>71357410</v>
      </c>
    </row>
    <row r="16" spans="1:3">
      <c r="A16" t="s" s="4">
        <v>631</v>
      </c>
    </row>
    <row r="17" spans="1:3">
      <c r="A17" t="s" s="3">
        <v>629</v>
      </c>
    </row>
    <row r="18" spans="1:3">
      <c r="A18" t="s" s="4">
        <v>630</v>
      </c>
      <c r="B18" t="n" s="5">
        <v>86373096</v>
      </c>
      <c r="C18" t="n" s="5">
        <v>92939751</v>
      </c>
    </row>
    <row r="19" spans="1:3">
      <c r="A19" t="s" s="4">
        <v>632</v>
      </c>
    </row>
    <row r="20" spans="1:3">
      <c r="A20" t="s" s="3">
        <v>629</v>
      </c>
    </row>
    <row r="21" spans="1:3">
      <c r="A21" t="s" s="4">
        <v>630</v>
      </c>
      <c r="B21" t="n" s="5">
        <v>17040329</v>
      </c>
      <c r="C21" t="n" s="5">
        <v>17311947</v>
      </c>
    </row>
    <row r="22" spans="1:3">
      <c r="A22" t="s" s="4">
        <v>633</v>
      </c>
    </row>
    <row r="23" spans="1:3">
      <c r="A23" t="s" s="3">
        <v>629</v>
      </c>
    </row>
    <row r="24" spans="1:3">
      <c r="A24" t="s" s="4">
        <v>630</v>
      </c>
      <c r="B24" t="n" s="5">
        <v>2260820</v>
      </c>
      <c r="C24" t="n" s="5">
        <v>2317130</v>
      </c>
    </row>
    <row r="25" spans="1:3">
      <c r="A25" t="s" s="4">
        <v>634</v>
      </c>
    </row>
    <row r="26" spans="1:3">
      <c r="A26" t="s" s="3">
        <v>629</v>
      </c>
    </row>
    <row r="27" spans="1:3">
      <c r="A27" t="s" s="4">
        <v>630</v>
      </c>
      <c r="B27" t="n" s="5">
        <v>1937606</v>
      </c>
      <c r="C27" t="n" s="5">
        <v>1953264</v>
      </c>
    </row>
    <row r="28" spans="1:3">
      <c r="A28" t="s" s="4">
        <v>635</v>
      </c>
    </row>
    <row r="29" spans="1:3">
      <c r="A29" t="s" s="3">
        <v>629</v>
      </c>
    </row>
    <row r="30" spans="1:3">
      <c r="A30" t="s" s="4">
        <v>630</v>
      </c>
      <c r="B30" t="n" s="7">
        <v>65134341</v>
      </c>
      <c r="C30" t="n" s="7">
        <v>713574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t="s" s="1">
        <v>636</v>
      </c>
      <c r="B1" t="s" s="2">
        <v>2</v>
      </c>
      <c r="C1" t="s" s="2">
        <v>25</v>
      </c>
      <c r="D1" t="s" s="2">
        <v>66</v>
      </c>
    </row>
    <row r="2" spans="1:4">
      <c r="A2" t="s" s="3">
        <v>637</v>
      </c>
    </row>
    <row r="3" spans="1:4">
      <c r="A3" t="s" s="4">
        <v>638</v>
      </c>
      <c r="B3" t="n" s="7">
        <v>92054</v>
      </c>
      <c r="C3" t="n" s="7">
        <v>98362</v>
      </c>
      <c r="D3" t="n" s="7">
        <v>170013</v>
      </c>
    </row>
    <row r="4" spans="1:4">
      <c r="A4" t="s" s="4">
        <v>639</v>
      </c>
      <c r="B4" t="n" s="5">
        <v>443015</v>
      </c>
      <c r="C4" t="n" s="5">
        <v>455575</v>
      </c>
    </row>
    <row r="5" spans="1:4">
      <c r="A5" t="s" s="4">
        <v>640</v>
      </c>
    </row>
    <row r="6" spans="1:4">
      <c r="A6" t="s" s="3">
        <v>637</v>
      </c>
    </row>
    <row r="7" spans="1:4">
      <c r="A7" t="s" s="4">
        <v>641</v>
      </c>
      <c r="B7" t="n" s="5">
        <v>8532139</v>
      </c>
      <c r="C7" t="n" s="5">
        <v>8851210</v>
      </c>
    </row>
    <row r="8" spans="1:4">
      <c r="A8" t="s" s="4">
        <v>638</v>
      </c>
      <c r="B8" t="n" s="5">
        <v>92054</v>
      </c>
      <c r="C8" t="n" s="5">
        <v>98362</v>
      </c>
    </row>
    <row r="9" spans="1:4">
      <c r="A9" t="s" s="4">
        <v>639</v>
      </c>
      <c r="B9" t="n" s="7">
        <v>443015</v>
      </c>
      <c r="C9" t="n" s="7">
        <v>45557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2</v>
      </c>
      <c r="B1" t="s" s="2">
        <v>2</v>
      </c>
      <c r="C1" t="s" s="2">
        <v>25</v>
      </c>
    </row>
    <row r="2" spans="1:3">
      <c r="A2" t="s" s="3">
        <v>629</v>
      </c>
    </row>
    <row r="3" spans="1:3">
      <c r="A3" t="s" s="4">
        <v>643</v>
      </c>
      <c r="B3" t="n" s="7">
        <v>8532139</v>
      </c>
      <c r="C3" t="n" s="7">
        <v>8851210</v>
      </c>
    </row>
    <row r="4" spans="1:3">
      <c r="A4" t="s" s="4">
        <v>36</v>
      </c>
      <c r="B4" t="n" s="5">
        <v>443015</v>
      </c>
      <c r="C4" t="n" s="5">
        <v>455575</v>
      </c>
    </row>
    <row r="5" spans="1:3">
      <c r="A5" t="s" s="4">
        <v>640</v>
      </c>
    </row>
    <row r="6" spans="1:3">
      <c r="A6" t="s" s="3">
        <v>629</v>
      </c>
    </row>
    <row r="7" spans="1:3">
      <c r="A7" t="s" s="4">
        <v>643</v>
      </c>
      <c r="B7" t="n" s="5">
        <v>8440085</v>
      </c>
      <c r="C7" t="n" s="5">
        <v>8752848</v>
      </c>
    </row>
    <row r="8" spans="1:3">
      <c r="A8" t="s" s="4">
        <v>36</v>
      </c>
      <c r="B8" t="n" s="5">
        <v>443015</v>
      </c>
      <c r="C8" t="n" s="5">
        <v>455575</v>
      </c>
    </row>
    <row r="9" spans="1:3">
      <c r="A9" t="s" s="4">
        <v>644</v>
      </c>
      <c r="B9" t="n" s="5">
        <v>8883100</v>
      </c>
      <c r="C9" t="n" s="5">
        <v>9208423</v>
      </c>
    </row>
    <row r="10" spans="1:3">
      <c r="A10" t="s" s="4">
        <v>645</v>
      </c>
    </row>
    <row r="11" spans="1:3">
      <c r="A11" t="s" s="3">
        <v>629</v>
      </c>
    </row>
    <row r="12" spans="1:3">
      <c r="A12" t="s" s="4">
        <v>643</v>
      </c>
      <c r="B12" t="n" s="5">
        <v>8440085</v>
      </c>
      <c r="C12" t="n" s="5">
        <v>8752848</v>
      </c>
    </row>
    <row r="13" spans="1:3">
      <c r="A13" t="s" s="4">
        <v>36</v>
      </c>
      <c r="B13" t="n" s="5">
        <v>443015</v>
      </c>
      <c r="C13" t="n" s="5">
        <v>455575</v>
      </c>
    </row>
    <row r="14" spans="1:3">
      <c r="A14" t="s" s="4">
        <v>644</v>
      </c>
      <c r="B14" t="n" s="7">
        <v>8883100</v>
      </c>
      <c r="C14" t="n" s="7">
        <v>920842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t="s" s="1">
        <v>646</v>
      </c>
      <c r="B1" t="s" s="2">
        <v>1</v>
      </c>
    </row>
    <row r="2" spans="1:2">
      <c r="B2" t="s" s="2">
        <v>647</v>
      </c>
    </row>
    <row r="3" spans="1:2">
      <c r="A3" t="s" s="3">
        <v>648</v>
      </c>
    </row>
    <row r="4" spans="1:2">
      <c r="A4" t="s" s="4">
        <v>148</v>
      </c>
      <c r="B4" t="n" s="7">
        <v>-11752</v>
      </c>
    </row>
    <row r="5" spans="1:2">
      <c r="A5" t="s" s="4">
        <v>645</v>
      </c>
    </row>
    <row r="6" spans="1:2">
      <c r="A6" t="s" s="3">
        <v>648</v>
      </c>
    </row>
    <row r="7" spans="1:2">
      <c r="A7" t="s" s="4">
        <v>649</v>
      </c>
      <c r="B7" t="n" s="5">
        <v>455575</v>
      </c>
    </row>
    <row r="8" spans="1:2">
      <c r="A8" t="s" s="4">
        <v>650</v>
      </c>
      <c r="B8" t="n" s="5">
        <v>0</v>
      </c>
    </row>
    <row r="9" spans="1:2">
      <c r="A9" t="s" s="4">
        <v>148</v>
      </c>
      <c r="B9" t="n" s="5">
        <v>-11752</v>
      </c>
    </row>
    <row r="10" spans="1:2">
      <c r="A10" t="s" s="4">
        <v>163</v>
      </c>
      <c r="B10" t="n" s="5">
        <v>-808</v>
      </c>
    </row>
    <row r="11" spans="1:2">
      <c r="A11" t="s" s="4">
        <v>651</v>
      </c>
      <c r="B11" t="n" s="7">
        <v>4430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18"/>
    <col customWidth="1" max="6" min="6" width="21"/>
    <col customWidth="1" max="7" min="7" width="37"/>
  </cols>
  <sheetData>
    <row r="1" spans="1:7">
      <c r="A1" t="s" s="1">
        <v>115</v>
      </c>
      <c r="B1" t="s" s="2">
        <v>116</v>
      </c>
      <c r="C1" t="s" s="2">
        <v>117</v>
      </c>
      <c r="D1" t="s" s="2">
        <v>118</v>
      </c>
      <c r="E1" t="s" s="2">
        <v>119</v>
      </c>
      <c r="F1" t="s" s="2">
        <v>120</v>
      </c>
      <c r="G1" t="s" s="2">
        <v>121</v>
      </c>
    </row>
    <row r="2" spans="1:7">
      <c r="A2" t="s" s="4">
        <v>122</v>
      </c>
      <c r="B2" t="n" s="7">
        <v>61770268</v>
      </c>
      <c r="C2" t="n" s="7">
        <v>35951</v>
      </c>
      <c r="D2" t="n" s="7">
        <v>32910362</v>
      </c>
      <c r="E2" t="n" s="7">
        <v>33066380</v>
      </c>
      <c r="F2" t="n" s="7">
        <v>-2666160</v>
      </c>
      <c r="G2" t="n" s="7">
        <v>-1576265</v>
      </c>
    </row>
    <row r="3" spans="1:7">
      <c r="A3" t="s" s="4">
        <v>123</v>
      </c>
      <c r="B3" t="n" s="5">
        <v>-191981</v>
      </c>
      <c r="E3" t="n" s="5">
        <v>-191981</v>
      </c>
    </row>
    <row r="4" spans="1:7">
      <c r="A4" t="s" s="4">
        <v>124</v>
      </c>
      <c r="B4" t="n" s="5">
        <v>586073</v>
      </c>
      <c r="G4" t="n" s="5">
        <v>586073</v>
      </c>
    </row>
    <row r="5" spans="1:7">
      <c r="A5" t="s" s="4">
        <v>125</v>
      </c>
      <c r="B5" t="n" s="5">
        <v>-2502190</v>
      </c>
      <c r="C5" t="n" s="5">
        <v>-1798</v>
      </c>
      <c r="D5" t="n" s="5">
        <v>-2500392</v>
      </c>
    </row>
    <row r="6" spans="1:7">
      <c r="A6" t="s" s="4">
        <v>126</v>
      </c>
      <c r="B6" t="n" s="5">
        <v>52302</v>
      </c>
      <c r="D6" t="n" s="5">
        <v>52302</v>
      </c>
    </row>
    <row r="7" spans="1:7">
      <c r="A7" t="s" s="4">
        <v>127</v>
      </c>
      <c r="B7" t="n" s="5">
        <v>53496</v>
      </c>
      <c r="D7" t="n" s="5">
        <v>53496</v>
      </c>
    </row>
    <row r="8" spans="1:7">
      <c r="A8" t="s" s="4">
        <v>128</v>
      </c>
      <c r="B8" t="n" s="5">
        <v>59767968</v>
      </c>
      <c r="C8" t="n" s="5">
        <v>34153</v>
      </c>
      <c r="D8" t="n" s="5">
        <v>30515768</v>
      </c>
      <c r="E8" t="n" s="5">
        <v>32874399</v>
      </c>
      <c r="F8" t="n" s="5">
        <v>-2666160</v>
      </c>
      <c r="G8" t="n" s="5">
        <v>-990192</v>
      </c>
    </row>
    <row r="9" spans="1:7">
      <c r="A9" t="s" s="4">
        <v>129</v>
      </c>
      <c r="B9" t="n" s="5">
        <v>60799708</v>
      </c>
      <c r="C9" t="n" s="5">
        <v>34177</v>
      </c>
      <c r="D9" t="n" s="5">
        <v>30832815</v>
      </c>
      <c r="E9" t="n" s="5">
        <v>32752071</v>
      </c>
      <c r="F9" t="n" s="5">
        <v>-2518040</v>
      </c>
      <c r="G9" t="n" s="5">
        <v>-301315</v>
      </c>
    </row>
    <row r="10" spans="1:7">
      <c r="A10" t="s" s="4">
        <v>123</v>
      </c>
      <c r="B10" t="n" s="5">
        <v>118323</v>
      </c>
      <c r="E10" t="n" s="5">
        <v>118323</v>
      </c>
    </row>
    <row r="11" spans="1:7">
      <c r="A11" t="s" s="4">
        <v>124</v>
      </c>
      <c r="B11" t="n" s="5">
        <v>-726950</v>
      </c>
      <c r="G11" t="n" s="5">
        <v>-726950</v>
      </c>
    </row>
    <row r="12" spans="1:7">
      <c r="A12" t="s" s="4">
        <v>126</v>
      </c>
      <c r="B12" t="n" s="5">
        <v>52302</v>
      </c>
      <c r="D12" t="n" s="5">
        <v>52302</v>
      </c>
    </row>
    <row r="13" spans="1:7">
      <c r="A13" t="s" s="4">
        <v>127</v>
      </c>
      <c r="B13" t="n" s="5">
        <v>56147</v>
      </c>
      <c r="D13" t="n" s="5">
        <v>56147</v>
      </c>
    </row>
    <row r="14" spans="1:7">
      <c r="A14" t="s" s="4">
        <v>130</v>
      </c>
      <c r="B14" t="n" s="7">
        <v>60299530</v>
      </c>
      <c r="C14" t="n" s="7">
        <v>34177</v>
      </c>
      <c r="D14" t="n" s="7">
        <v>30941264</v>
      </c>
      <c r="E14" t="n" s="7">
        <v>32870394</v>
      </c>
      <c r="F14" t="n" s="7">
        <v>-2518040</v>
      </c>
      <c r="G14" t="n" s="7">
        <v>-102826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52</v>
      </c>
      <c r="B1" t="s" s="2">
        <v>2</v>
      </c>
      <c r="C1" t="s" s="2">
        <v>25</v>
      </c>
      <c r="D1" t="s" s="2">
        <v>291</v>
      </c>
    </row>
    <row r="2" spans="1:4">
      <c r="A2" t="s" s="3">
        <v>653</v>
      </c>
    </row>
    <row r="3" spans="1:4">
      <c r="A3" t="s" s="4">
        <v>654</v>
      </c>
      <c r="B3" t="n" s="7">
        <v>522700</v>
      </c>
      <c r="C3" t="n" s="7">
        <v>522700</v>
      </c>
    </row>
    <row r="4" spans="1:4">
      <c r="A4" t="s" s="4">
        <v>38</v>
      </c>
      <c r="B4" t="n" s="5">
        <v>12447711</v>
      </c>
      <c r="C4" t="n" s="5">
        <v>12359969</v>
      </c>
    </row>
    <row r="5" spans="1:4">
      <c r="A5" t="s" s="3">
        <v>655</v>
      </c>
    </row>
    <row r="6" spans="1:4">
      <c r="A6" t="s" s="4">
        <v>656</v>
      </c>
      <c r="B6" t="n" s="5">
        <v>970939</v>
      </c>
      <c r="C6" t="n" s="5">
        <v>619028</v>
      </c>
    </row>
    <row r="7" spans="1:4">
      <c r="A7" t="s" s="4">
        <v>75</v>
      </c>
      <c r="B7" t="n" s="5">
        <v>223050106</v>
      </c>
      <c r="C7" t="n" s="5">
        <v>222318892</v>
      </c>
    </row>
    <row r="8" spans="1:4">
      <c r="A8" t="s" s="4">
        <v>657</v>
      </c>
    </row>
    <row r="9" spans="1:4">
      <c r="A9" t="s" s="3">
        <v>653</v>
      </c>
    </row>
    <row r="10" spans="1:4">
      <c r="A10" t="s" s="4">
        <v>30</v>
      </c>
      <c r="C10" t="n" s="5">
        <v>14584019</v>
      </c>
      <c r="D10" t="n" s="7">
        <v>16643888</v>
      </c>
    </row>
    <row r="11" spans="1:4">
      <c r="A11" t="s" s="3">
        <v>655</v>
      </c>
    </row>
    <row r="12" spans="1:4">
      <c r="A12" t="s" s="4">
        <v>656</v>
      </c>
      <c r="C12" t="n" s="5">
        <v>970939</v>
      </c>
      <c r="D12" t="n" s="5">
        <v>619028</v>
      </c>
    </row>
    <row r="13" spans="1:4">
      <c r="A13" t="s" s="4">
        <v>658</v>
      </c>
    </row>
    <row r="14" spans="1:4">
      <c r="A14" t="s" s="3">
        <v>653</v>
      </c>
    </row>
    <row r="15" spans="1:4">
      <c r="A15" t="s" s="4">
        <v>33</v>
      </c>
      <c r="C15" t="n" s="5">
        <v>265372</v>
      </c>
      <c r="D15" t="n" s="5">
        <v>591670</v>
      </c>
    </row>
    <row r="16" spans="1:4">
      <c r="A16" t="s" s="4">
        <v>654</v>
      </c>
      <c r="C16" t="n" s="5">
        <v>522700</v>
      </c>
      <c r="D16" t="n" s="5">
        <v>522700</v>
      </c>
    </row>
    <row r="17" spans="1:4">
      <c r="A17" t="s" s="4">
        <v>38</v>
      </c>
      <c r="C17" t="n" s="5">
        <v>12447711</v>
      </c>
      <c r="D17" t="n" s="5">
        <v>12359969</v>
      </c>
    </row>
    <row r="18" spans="1:4">
      <c r="A18" t="s" s="4">
        <v>659</v>
      </c>
    </row>
    <row r="19" spans="1:4">
      <c r="A19" t="s" s="3">
        <v>653</v>
      </c>
    </row>
    <row r="20" spans="1:4">
      <c r="A20" t="s" s="4">
        <v>660</v>
      </c>
      <c r="C20" t="n" s="5">
        <v>169816405</v>
      </c>
      <c r="D20" t="n" s="5">
        <v>160612436</v>
      </c>
    </row>
    <row r="21" spans="1:4">
      <c r="A21" t="s" s="3">
        <v>655</v>
      </c>
    </row>
    <row r="22" spans="1:4">
      <c r="A22" t="s" s="4">
        <v>75</v>
      </c>
      <c r="C22" t="n" s="5">
        <v>223659478</v>
      </c>
      <c r="D22" t="n" s="5">
        <v>222880492</v>
      </c>
    </row>
    <row r="23" spans="1:4">
      <c r="A23" t="s" s="4">
        <v>47</v>
      </c>
      <c r="C23" t="n" s="5">
        <v>5999152</v>
      </c>
      <c r="D23" t="n" s="7">
        <v>5999250</v>
      </c>
    </row>
    <row r="24" spans="1:4">
      <c r="A24" t="s" s="4">
        <v>661</v>
      </c>
    </row>
    <row r="25" spans="1:4">
      <c r="A25" t="s" s="3">
        <v>653</v>
      </c>
    </row>
    <row r="26" spans="1:4">
      <c r="A26" t="s" s="4">
        <v>30</v>
      </c>
      <c r="B26" t="n" s="5">
        <v>14584019</v>
      </c>
      <c r="C26" t="n" s="5">
        <v>16643888</v>
      </c>
    </row>
    <row r="27" spans="1:4">
      <c r="A27" t="s" s="4">
        <v>33</v>
      </c>
      <c r="B27" t="n" s="5">
        <v>260683</v>
      </c>
      <c r="C27" t="n" s="5">
        <v>581139</v>
      </c>
    </row>
    <row r="28" spans="1:4">
      <c r="A28" t="s" s="4">
        <v>654</v>
      </c>
      <c r="B28" t="n" s="5">
        <v>522700</v>
      </c>
      <c r="C28" t="n" s="5">
        <v>522700</v>
      </c>
    </row>
    <row r="29" spans="1:4">
      <c r="A29" t="s" s="4">
        <v>38</v>
      </c>
      <c r="B29" t="n" s="5">
        <v>12447711</v>
      </c>
      <c r="C29" t="n" s="5">
        <v>12359969</v>
      </c>
    </row>
    <row r="30" spans="1:4">
      <c r="A30" t="s" s="4">
        <v>660</v>
      </c>
      <c r="B30" t="n" s="5">
        <v>167945754</v>
      </c>
      <c r="C30" t="n" s="5">
        <v>158594958</v>
      </c>
    </row>
    <row r="31" spans="1:4">
      <c r="A31" t="s" s="3">
        <v>655</v>
      </c>
    </row>
    <row r="32" spans="1:4">
      <c r="A32" t="s" s="4">
        <v>656</v>
      </c>
      <c r="B32" t="n" s="5">
        <v>970939</v>
      </c>
      <c r="C32" t="n" s="5">
        <v>619028</v>
      </c>
    </row>
    <row r="33" spans="1:4">
      <c r="A33" t="s" s="4">
        <v>75</v>
      </c>
      <c r="B33" t="n" s="5">
        <v>223050106</v>
      </c>
      <c r="C33" t="n" s="5">
        <v>222318892</v>
      </c>
    </row>
    <row r="34" spans="1:4">
      <c r="A34" t="s" s="4">
        <v>47</v>
      </c>
      <c r="B34" t="n" s="7">
        <v>6000000</v>
      </c>
      <c r="C34" t="n" s="7">
        <v>6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1</v>
      </c>
      <c r="B1" t="s" s="2">
        <v>1</v>
      </c>
    </row>
    <row r="2" spans="1:3">
      <c r="B2" t="s" s="2">
        <v>2</v>
      </c>
      <c r="C2" t="s" s="2">
        <v>66</v>
      </c>
    </row>
    <row r="3" spans="1:3">
      <c r="A3" t="s" s="4">
        <v>132</v>
      </c>
      <c r="B3" t="n" s="7">
        <v>-473529</v>
      </c>
      <c r="C3" t="n" s="7">
        <v>3817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3</v>
      </c>
      <c r="B1" t="s" s="2">
        <v>1</v>
      </c>
    </row>
    <row r="2" spans="1:3">
      <c r="B2" t="s" s="2">
        <v>2</v>
      </c>
      <c r="C2" t="s" s="2">
        <v>66</v>
      </c>
    </row>
    <row r="3" spans="1:3">
      <c r="A3" t="s" s="3">
        <v>134</v>
      </c>
    </row>
    <row r="4" spans="1:3">
      <c r="A4" t="s" s="4">
        <v>135</v>
      </c>
      <c r="B4" t="n" s="7">
        <v>2560794</v>
      </c>
      <c r="C4" t="n" s="7">
        <v>2435461</v>
      </c>
    </row>
    <row r="5" spans="1:3">
      <c r="A5" t="s" s="4">
        <v>136</v>
      </c>
      <c r="B5" t="n" s="5">
        <v>526071</v>
      </c>
      <c r="C5" t="n" s="5">
        <v>117924</v>
      </c>
    </row>
    <row r="6" spans="1:3">
      <c r="A6" t="s" s="4">
        <v>137</v>
      </c>
      <c r="B6" t="n" s="5">
        <v>-377634</v>
      </c>
      <c r="C6" t="n" s="5">
        <v>-431282</v>
      </c>
    </row>
    <row r="7" spans="1:3">
      <c r="A7" t="s" s="4">
        <v>138</v>
      </c>
      <c r="B7" t="n" s="5">
        <v>-2547248</v>
      </c>
      <c r="C7" t="n" s="5">
        <v>-2170903</v>
      </c>
    </row>
    <row r="8" spans="1:3">
      <c r="A8" t="s" s="4">
        <v>139</v>
      </c>
      <c r="B8" t="n" s="5">
        <v>-1095650</v>
      </c>
      <c r="C8" t="n" s="5">
        <v>-938633</v>
      </c>
    </row>
    <row r="9" spans="1:3">
      <c r="A9" t="s" s="4">
        <v>140</v>
      </c>
      <c r="B9" t="n" s="5">
        <v>1433104</v>
      </c>
      <c r="C9" t="n" s="5">
        <v>148037</v>
      </c>
    </row>
    <row r="10" spans="1:3">
      <c r="A10" t="s" s="4">
        <v>141</v>
      </c>
      <c r="B10" t="n" s="5">
        <v>499437</v>
      </c>
      <c r="C10" t="n" s="5">
        <v>-839396</v>
      </c>
    </row>
    <row r="11" spans="1:3">
      <c r="A11" t="s" s="3">
        <v>142</v>
      </c>
    </row>
    <row r="12" spans="1:3">
      <c r="A12" t="s" s="4">
        <v>143</v>
      </c>
      <c r="B12" t="n" s="5">
        <v>0</v>
      </c>
      <c r="C12" t="n" s="5">
        <v>28700</v>
      </c>
    </row>
    <row r="13" spans="1:3">
      <c r="A13" t="s" s="4">
        <v>144</v>
      </c>
      <c r="B13" t="n" s="5">
        <v>5252100</v>
      </c>
      <c r="C13" t="n" s="5">
        <v>7716779</v>
      </c>
    </row>
    <row r="14" spans="1:3">
      <c r="A14" t="s" s="4">
        <v>145</v>
      </c>
      <c r="C14" t="n" s="5">
        <v>-11256420</v>
      </c>
    </row>
    <row r="15" spans="1:3">
      <c r="A15" t="s" s="4">
        <v>146</v>
      </c>
      <c r="B15" t="n" s="5">
        <v>-9360001</v>
      </c>
      <c r="C15" t="n" s="5">
        <v>-1450735</v>
      </c>
    </row>
    <row r="16" spans="1:3">
      <c r="A16" t="s" s="4">
        <v>147</v>
      </c>
      <c r="B16" t="n" s="5">
        <v>-46282</v>
      </c>
      <c r="C16" t="n" s="5">
        <v>-72454</v>
      </c>
    </row>
    <row r="17" spans="1:3">
      <c r="A17" t="s" s="4">
        <v>148</v>
      </c>
      <c r="B17" t="n" s="5">
        <v>11752</v>
      </c>
    </row>
    <row r="18" spans="1:3">
      <c r="A18" t="s" s="4">
        <v>149</v>
      </c>
      <c r="B18" t="n" s="5">
        <v>500000</v>
      </c>
      <c r="C18" t="n" s="5">
        <v>27164</v>
      </c>
    </row>
    <row r="19" spans="1:3">
      <c r="A19" t="s" s="4">
        <v>150</v>
      </c>
      <c r="B19" t="n" s="5">
        <v>-3642431</v>
      </c>
      <c r="C19" t="n" s="5">
        <v>-5006966</v>
      </c>
    </row>
    <row r="20" spans="1:3">
      <c r="A20" t="s" s="3">
        <v>151</v>
      </c>
    </row>
    <row r="21" spans="1:3">
      <c r="A21" t="s" s="4">
        <v>152</v>
      </c>
      <c r="B21" t="n" s="5">
        <v>731214</v>
      </c>
      <c r="C21" t="n" s="5">
        <v>-65240</v>
      </c>
    </row>
    <row r="22" spans="1:3">
      <c r="A22" t="s" s="4">
        <v>48</v>
      </c>
      <c r="B22" t="n" s="5">
        <v>351911</v>
      </c>
      <c r="C22" t="n" s="5">
        <v>387389</v>
      </c>
    </row>
    <row r="23" spans="1:3">
      <c r="A23" t="s" s="4">
        <v>153</v>
      </c>
      <c r="B23" t="n" s="5">
        <v>2000000</v>
      </c>
    </row>
    <row r="24" spans="1:3">
      <c r="A24" t="s" s="4">
        <v>154</v>
      </c>
      <c r="B24" t="n" s="5">
        <v>-2000000</v>
      </c>
    </row>
    <row r="25" spans="1:3">
      <c r="A25" t="s" s="4">
        <v>125</v>
      </c>
      <c r="C25" t="n" s="5">
        <v>-2502190</v>
      </c>
    </row>
    <row r="26" spans="1:3">
      <c r="A26" t="s" s="4">
        <v>155</v>
      </c>
      <c r="B26" t="n" s="5">
        <v>1083125</v>
      </c>
      <c r="C26" t="n" s="5">
        <v>-2180041</v>
      </c>
    </row>
    <row r="27" spans="1:3">
      <c r="A27" t="s" s="4">
        <v>156</v>
      </c>
      <c r="B27" t="n" s="5">
        <v>-2059869</v>
      </c>
      <c r="C27" t="n" s="5">
        <v>-8026403</v>
      </c>
    </row>
    <row r="28" spans="1:3">
      <c r="A28" t="s" s="4">
        <v>157</v>
      </c>
      <c r="B28" t="n" s="5">
        <v>16643888</v>
      </c>
      <c r="C28" t="n" s="5">
        <v>33073310</v>
      </c>
    </row>
    <row r="29" spans="1:3">
      <c r="A29" t="s" s="4">
        <v>158</v>
      </c>
      <c r="B29" t="n" s="5">
        <v>14584019</v>
      </c>
      <c r="C29" t="n" s="5">
        <v>25046907</v>
      </c>
    </row>
    <row r="30" spans="1:3">
      <c r="A30" t="s" s="3">
        <v>159</v>
      </c>
    </row>
    <row r="31" spans="1:3">
      <c r="A31" t="s" s="4">
        <v>105</v>
      </c>
      <c r="B31" t="n" s="5">
        <v>118323</v>
      </c>
      <c r="C31" t="n" s="5">
        <v>-191981</v>
      </c>
    </row>
    <row r="32" spans="1:3">
      <c r="A32" t="s" s="3">
        <v>160</v>
      </c>
    </row>
    <row r="33" spans="1:3">
      <c r="A33" t="s" s="4">
        <v>161</v>
      </c>
      <c r="B33" t="n" s="5">
        <v>114077</v>
      </c>
      <c r="C33" t="n" s="5">
        <v>93619</v>
      </c>
    </row>
    <row r="34" spans="1:3">
      <c r="A34" t="s" s="4">
        <v>83</v>
      </c>
      <c r="C34" t="n" s="5">
        <v>-22019</v>
      </c>
    </row>
    <row r="35" spans="1:3">
      <c r="A35" t="s" s="4">
        <v>162</v>
      </c>
      <c r="B35" t="n" s="5">
        <v>6883</v>
      </c>
    </row>
    <row r="36" spans="1:3">
      <c r="A36" t="s" s="4">
        <v>163</v>
      </c>
      <c r="B36" t="n" s="5">
        <v>808</v>
      </c>
    </row>
    <row r="37" spans="1:3">
      <c r="A37" t="s" s="4">
        <v>164</v>
      </c>
      <c r="B37" t="n" s="5">
        <v>7250</v>
      </c>
      <c r="C37" t="n" s="5">
        <v>8750</v>
      </c>
    </row>
    <row r="38" spans="1:3">
      <c r="A38" t="s" s="4">
        <v>165</v>
      </c>
      <c r="B38" t="n" s="5">
        <v>60083</v>
      </c>
      <c r="C38" t="n" s="5">
        <v>62465</v>
      </c>
    </row>
    <row r="39" spans="1:3">
      <c r="A39" t="s" s="4">
        <v>85</v>
      </c>
      <c r="B39" t="n" s="5">
        <v>-407188</v>
      </c>
      <c r="C39" t="n" s="5">
        <v>-1832</v>
      </c>
    </row>
    <row r="40" spans="1:3">
      <c r="A40" t="s" s="4">
        <v>166</v>
      </c>
      <c r="B40" t="n" s="5">
        <v>108449</v>
      </c>
      <c r="C40" t="n" s="5">
        <v>105798</v>
      </c>
    </row>
    <row r="41" spans="1:3">
      <c r="A41" t="s" s="4">
        <v>79</v>
      </c>
      <c r="C41" t="n" s="5">
        <v>300000</v>
      </c>
    </row>
    <row r="42" spans="1:3">
      <c r="A42" t="s" s="3">
        <v>167</v>
      </c>
    </row>
    <row r="43" spans="1:3">
      <c r="A43" t="s" s="4">
        <v>37</v>
      </c>
      <c r="B43" t="n" s="5">
        <v>62533</v>
      </c>
      <c r="C43" t="n" s="5">
        <v>-28780</v>
      </c>
    </row>
    <row r="44" spans="1:3">
      <c r="A44" t="s" s="4">
        <v>33</v>
      </c>
      <c r="B44" t="n" s="5">
        <v>320456</v>
      </c>
      <c r="C44" t="n" s="5">
        <v>-791795</v>
      </c>
    </row>
    <row r="45" spans="1:3">
      <c r="A45" t="s" s="4">
        <v>168</v>
      </c>
      <c r="B45" t="n" s="5">
        <v>-87742</v>
      </c>
      <c r="C45" t="n" s="5">
        <v>-90530</v>
      </c>
    </row>
    <row r="46" spans="1:3">
      <c r="A46" t="s" s="4">
        <v>169</v>
      </c>
      <c r="B46" t="n" s="5">
        <v>186288</v>
      </c>
      <c r="C46" t="n" s="5">
        <v>-175473</v>
      </c>
    </row>
    <row r="47" spans="1:3">
      <c r="A47" t="s" s="4">
        <v>41</v>
      </c>
      <c r="B47" t="n" s="5">
        <v>180314</v>
      </c>
      <c r="C47" t="n" s="5">
        <v>233544</v>
      </c>
    </row>
    <row r="48" spans="1:3">
      <c r="A48" t="s" s="3">
        <v>170</v>
      </c>
    </row>
    <row r="49" spans="1:3">
      <c r="A49" t="s" s="4">
        <v>171</v>
      </c>
      <c r="B49" t="n" s="5">
        <v>-237</v>
      </c>
      <c r="C49" t="n" s="5">
        <v>-211</v>
      </c>
    </row>
    <row r="50" spans="1:3">
      <c r="A50" t="s" s="4">
        <v>172</v>
      </c>
      <c r="B50" t="n" s="5">
        <v>2322</v>
      </c>
      <c r="C50" t="n" s="5">
        <v>-15984</v>
      </c>
    </row>
    <row r="51" spans="1:3">
      <c r="A51" t="s" s="4">
        <v>49</v>
      </c>
      <c r="B51" t="n" s="5">
        <v>-173182</v>
      </c>
      <c r="C51" t="n" s="5">
        <v>-324967</v>
      </c>
    </row>
    <row r="52" spans="1:3">
      <c r="A52" t="s" s="4">
        <v>141</v>
      </c>
      <c r="B52" t="n" s="7">
        <v>499437</v>
      </c>
      <c r="C52" t="n" s="7">
        <v>-8393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r="1" spans="1:2">
      <c r="A1" t="s" s="1">
        <v>173</v>
      </c>
      <c r="B1" t="s" s="2">
        <v>1</v>
      </c>
    </row>
    <row r="2" spans="1:2">
      <c r="B2" t="s" s="2">
        <v>2</v>
      </c>
    </row>
    <row r="3" spans="1:2">
      <c r="A3" t="s" s="4">
        <v>173</v>
      </c>
      <c r="B3" t="s"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Nature of Operations and Summar</vt:lpstr>
      <vt:lpstr>New Accounting Pronouncements</vt:lpstr>
      <vt:lpstr>Earnings per Share</vt:lpstr>
      <vt:lpstr>Goodwill and Other Intangible A</vt:lpstr>
      <vt:lpstr>Investment Securities Available</vt:lpstr>
      <vt:lpstr>Loans Receivable and Allowance </vt:lpstr>
      <vt:lpstr>Deposits</vt:lpstr>
      <vt:lpstr>Lines of Credit and Federal Hom</vt:lpstr>
      <vt:lpstr>Regulatory Capital Ratios</vt:lpstr>
      <vt:lpstr>Stock Based Compensation</vt:lpstr>
      <vt:lpstr>Fair Value Measurements</vt:lpstr>
      <vt:lpstr>Nature of Operations and Summ20</vt:lpstr>
      <vt:lpstr>Earnings per Share (Tables)</vt:lpstr>
      <vt:lpstr>Goodwill and Other Intangible22</vt:lpstr>
      <vt:lpstr>Investment Securities Availab23</vt:lpstr>
      <vt:lpstr>Loans Receivable and Allowanc24</vt:lpstr>
      <vt:lpstr>Deposits (Tables)</vt:lpstr>
      <vt:lpstr>Lines of Credit and Federal H26</vt:lpstr>
      <vt:lpstr>Regulatory Capital Ratios (Tabl</vt:lpstr>
      <vt:lpstr>Stock Based Compensation (Table</vt:lpstr>
      <vt:lpstr>Fair Value Measurements (Tables</vt:lpstr>
      <vt:lpstr>Nature of Operations and Summ30</vt:lpstr>
      <vt:lpstr>Basic and Diluted Earnings Per </vt:lpstr>
      <vt:lpstr>Goodwill and Other Intangible32</vt:lpstr>
      <vt:lpstr>Activity in Goodwill and Acquir</vt:lpstr>
      <vt:lpstr>Future Expected Annual Amortiza</vt:lpstr>
      <vt:lpstr>Amortized Cost and Fair Value o</vt:lpstr>
      <vt:lpstr>Investment Securities Availab36</vt:lpstr>
      <vt:lpstr>Amortized Cost and Estimated Fa</vt:lpstr>
      <vt:lpstr>Gross Unrealized Losses on Inve</vt:lpstr>
      <vt:lpstr>Loans Receivable Excluding Loan</vt:lpstr>
      <vt:lpstr>Loans Receivable and Allowanc40</vt:lpstr>
      <vt:lpstr>Balance of Allowance for Loan L</vt:lpstr>
      <vt:lpstr>Past Due Loans, Segregated by A</vt:lpstr>
      <vt:lpstr>Impaired Loans (Detail)</vt:lpstr>
      <vt:lpstr>Balances of Classified Loans Ba</vt:lpstr>
      <vt:lpstr>Summary of Troubled Debt Restru</vt:lpstr>
      <vt:lpstr>Outstanding Commitments and Unu</vt:lpstr>
      <vt:lpstr>Composition of Deposits and Rel</vt:lpstr>
      <vt:lpstr>Federal Home Loan Bank Advances</vt:lpstr>
      <vt:lpstr>Short Term Borrowings (Detail)</vt:lpstr>
      <vt:lpstr>Regulatory Capital Ratios - Add</vt:lpstr>
      <vt:lpstr>Capital Ratios and Minimum Capi</vt:lpstr>
      <vt:lpstr>Stock Option Plans - Additional</vt:lpstr>
      <vt:lpstr>Weighted-Average Assumptions as</vt:lpstr>
      <vt:lpstr>Summary of Stock Option Activit</vt:lpstr>
      <vt:lpstr>Summary of Changes in Nonvested</vt:lpstr>
      <vt:lpstr>Investment Securities Availab56</vt:lpstr>
      <vt:lpstr>Fair Value Measurements - Addit</vt:lpstr>
      <vt:lpstr>Impaired Loans and Foreclosed R</vt:lpstr>
      <vt:lpstr>Reconciliation of Beginning and</vt:lpstr>
      <vt:lpstr>Calculation of Estimated Fair 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5:18:45Z</dcterms:created>
  <dcterms:modified xmlns:dcterms="http://purl.org/dc/terms/" xmlns:xsi="http://www.w3.org/2001/XMLSchema-instance" xsi:type="dcterms:W3CDTF">2015-08-14T15:18:45Z</dcterms:modified>
  <dc:title xmlns:dc="http://purl.org/dc/elements/1.1/">Untitled</dc:title>
  <dc:description xmlns:dc="http://purl.org/dc/elements/1.1/"/>
  <dc:subject xmlns:dc="http://purl.org/dc/elements/1.1/"/>
  <cp:keywords/>
  <cp:category/>
</cp:coreProperties>
</file>